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perations and Basis of Present" sheetId="7" r:id="rId7"/>
    <s:sheet name="License and Collaboration Agree" sheetId="8" r:id="rId8"/>
    <s:sheet name="Intangible Assets" sheetId="9" r:id="rId9"/>
    <s:sheet name="Marketable Securities" sheetId="10" r:id="rId10"/>
    <s:sheet name="Fair Value Measurements" sheetId="11" r:id="rId11"/>
    <s:sheet name="Accrued Expenses" sheetId="12" r:id="rId12"/>
    <s:sheet name="Restructuring" sheetId="13" r:id="rId13"/>
    <s:sheet name="Stockholders' Equity" sheetId="14" r:id="rId14"/>
    <s:sheet name="Income Taxes" sheetId="15" r:id="rId15"/>
    <s:sheet name="Commitments and Contingencies" sheetId="16" r:id="rId16"/>
    <s:sheet name="Net Loss per Share" sheetId="17" r:id="rId17"/>
    <s:sheet name="Intangible Assets (Tables)" sheetId="18" r:id="rId18"/>
    <s:sheet name="Marketable Securities (Tables)" sheetId="19" r:id="rId19"/>
    <s:sheet name="Fair Value Measurements (Tables" sheetId="20" r:id="rId20"/>
    <s:sheet name="Accrued Expenses (Tables)" sheetId="21" r:id="rId21"/>
    <s:sheet name="Restructuring (Tables)" sheetId="22" r:id="rId22"/>
    <s:sheet name="Stockholders' Equity (Tables)" sheetId="23" r:id="rId23"/>
    <s:sheet name="Net Loss per Share (Tables)" sheetId="24" r:id="rId24"/>
    <s:sheet name="Operations and Basis of Prese25" sheetId="25" r:id="rId25"/>
    <s:sheet name="License and Collaboration Agr26" sheetId="26" r:id="rId26"/>
    <s:sheet name="Intangible Assets - Reconciliat" sheetId="27" r:id="rId27"/>
    <s:sheet name="Intangible Assets - Additional " sheetId="28" r:id="rId28"/>
    <s:sheet name="Marketable Securities - Schedul" sheetId="29" r:id="rId29"/>
    <s:sheet name="Marketable Securities - Additio" sheetId="30" r:id="rId30"/>
    <s:sheet name="Fair Value Measurements - Asset" sheetId="31" r:id="rId31"/>
    <s:sheet name="Accrued Expenses - Schedule of " sheetId="32" r:id="rId32"/>
    <s:sheet name="Restructuring - Additional Info" sheetId="33" r:id="rId33"/>
    <s:sheet name="Restructuring - Summary of Reco" sheetId="34" r:id="rId34"/>
    <s:sheet name="Stockholders' Equity - Addition" sheetId="35" r:id="rId35"/>
    <s:sheet name="Stockholders' Equity - Stock Op" sheetId="36" r:id="rId36"/>
    <s:sheet name="Stockholders' Equity - Key Assu" sheetId="37" r:id="rId37"/>
    <s:sheet name="Stockholders' Equity - Compensa" sheetId="38" r:id="rId38"/>
    <s:sheet name="Income Taxes - Additional Infor" sheetId="39" r:id="rId39"/>
    <s:sheet name="Commitments and Contingencies -" sheetId="40" r:id="rId40"/>
    <s:sheet name="Net Loss per Share - Potentiall" sheetId="41" r:id="rId41"/>
  </s:sheets>
  <s:definedNames/>
  <s:calcPr calcId="124519" calcMode="auto" fullCalcOnLoad="1"/>
</s:workbook>
</file>

<file path=xl/sharedStrings.xml><?xml version="1.0" encoding="utf-8"?>
<sst xmlns="http://schemas.openxmlformats.org/spreadsheetml/2006/main" uniqueCount="413">
  <si>
    <t>Document and Entity Information - shares</t>
  </si>
  <si>
    <t>3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PSDV</t>
  </si>
  <si>
    <t>Entity Registrant Name</t>
  </si>
  <si>
    <t>PSIVIDA CORP.</t>
  </si>
  <si>
    <t>Entity Central Index Key</t>
  </si>
  <si>
    <t>Current Fiscal Year End Date</t>
  </si>
  <si>
    <t>--06-30</t>
  </si>
  <si>
    <t>Entity Filer Category</t>
  </si>
  <si>
    <t>Accelerated Filer</t>
  </si>
  <si>
    <t>Entity Common Stock, Shares Outstanding</t>
  </si>
  <si>
    <t>Condensed Consolidated Balance Sheets - USD ($) $ in Thousands</t>
  </si>
  <si>
    <t>Jun. 30, 2016</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venue, less current portion</t>
  </si>
  <si>
    <t>Deferred rent</t>
  </si>
  <si>
    <t>Total liabilities</t>
  </si>
  <si>
    <t>Stockholders' equity:</t>
  </si>
  <si>
    <t>Preferred stock, $.001 par value, 5,000,000 shares authorized, none issued and outstanding</t>
  </si>
  <si>
    <t>Common stock, $.001 par value, 60,000,000 shares authorized, 34,176,999 and 34,172,919 shares issued and outstanding at September 30, 2016 and June 30, 2016,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Sep. 30, 2015</t>
  </si>
  <si>
    <t>Revenues:</t>
  </si>
  <si>
    <t>Collaborative research and development</t>
  </si>
  <si>
    <t>Royalty income</t>
  </si>
  <si>
    <t>Total revenues</t>
  </si>
  <si>
    <t>Operating expenses:</t>
  </si>
  <si>
    <t>Research and development</t>
  </si>
  <si>
    <t>General and administrative</t>
  </si>
  <si>
    <t>Total operating expenses</t>
  </si>
  <si>
    <t>Loss from operations</t>
  </si>
  <si>
    <t>Interest and other income</t>
  </si>
  <si>
    <t>Loss before income taxes</t>
  </si>
  <si>
    <t>Income tax benefit</t>
  </si>
  <si>
    <t>Net loss</t>
  </si>
  <si>
    <t>Net loss per common share:</t>
  </si>
  <si>
    <t>Basic and diluted</t>
  </si>
  <si>
    <t>Weighted average common shares:</t>
  </si>
  <si>
    <t>Other comprehensive (loss) income:</t>
  </si>
  <si>
    <t>Foreign currency translation adjustments</t>
  </si>
  <si>
    <t>Net unrealized gain on marketable securities</t>
  </si>
  <si>
    <t>Other comprehensive loss</t>
  </si>
  <si>
    <t>Comprehensive loss</t>
  </si>
  <si>
    <t>Condensed Consolidated Statement of Stockholders' Equity - USD ($) $ in Thousands</t>
  </si>
  <si>
    <t>Total</t>
  </si>
  <si>
    <t>Common Stock [Member]</t>
  </si>
  <si>
    <t>Additional Paid-in Capital [Member]</t>
  </si>
  <si>
    <t>Accumulated Deficit [Member]</t>
  </si>
  <si>
    <t>Accumulated Other Comprehensive Income [Member]</t>
  </si>
  <si>
    <t>Balance at Jun. 30, 2015</t>
  </si>
  <si>
    <t>Balance, shares at Jun. 30, 2015</t>
  </si>
  <si>
    <t>Exercise of stock options</t>
  </si>
  <si>
    <t>Exercise of stock options, shares</t>
  </si>
  <si>
    <t>Stock-based compensation</t>
  </si>
  <si>
    <t>Balance at Sep. 30, 2015</t>
  </si>
  <si>
    <t>Balance, shares at Sep. 30, 2015</t>
  </si>
  <si>
    <t>Balance at Jun. 30, 2016</t>
  </si>
  <si>
    <t>Balance, shares at Jun. 30, 2016</t>
  </si>
  <si>
    <t>Balance at Sep. 30, 2016</t>
  </si>
  <si>
    <t>Balance, shares at Sep. 30, 2016</t>
  </si>
  <si>
    <t>Condensed 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Stock-based compensation expense</t>
  </si>
  <si>
    <t>Amortization of bond (discount) premium on marketable securities</t>
  </si>
  <si>
    <t>Changes in operating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Proceeds from sale of property and equipment</t>
  </si>
  <si>
    <t>Net cash provided by (used in) investing activities</t>
  </si>
  <si>
    <t>Cash flows from financing activities:</t>
  </si>
  <si>
    <t>Proceeds from exercise of stock option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Operations and Basis of Presentation</t>
  </si>
  <si>
    <t>Organization, Consolidation and Presentation of Financial Statements [Abstract]</t>
  </si>
  <si>
    <t>1. Operations and Basis of
Presentation
The accompanying condensed consolidated financial statements of
pSivida Corp. and subsidiaries (the “Company”) as of
September 30, 2016 and for the three months ended September 30,
2016 and 2015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6 (“fiscal 2016”). In the
opinion of management, these statements have been prepared on the
same basis as the audited consolidated financial statements as of
and for the year ended June 30, 2016,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September 30, 2016 are not necessarily
indicative of the results that may be expected for the entire
fiscal year or any future period.
The Company currently develops proprietary sustained-release drug
products for the treatment of chronic eye diseases. The
Company’s products deliver drugs at a controlled and steady
rate for months or years. The Company has developed three of only
four sustained-release products approved by the U.S. Food and Drug
Administration (“FDA”) for treatment of back-of-the-eye
diseases. Durasert™ three-year non-erodible fluocinolone
acetonide (“FA”) insert for posterior segment uveitis
(“Durasert three-year uveitis”) (formerly known as
Medidur™), the Company’s lead product candidate, is in
pivotal Phase 3 clinical trials, and ILUVIEN ®
Durasert three-year uveitis, the Company’s most advanced
development product candidate, is designed to treat chronic
non-infectious uveitis affecting the posterior segment of the eye
(“posterior segment uveitis”) for three years from a
single administration. Injected into the eye in an office visit,
this product is a tiny micro-insert that delivers a micro-dose of a
corticosteroid to the back of the eye on a sustained basis. The
Company is developing Durasert three-year uveitis
independently.
The first of two Phase 3 trials investigating Durasert three-year
uveitis met its primary efficacy endpoint of prevention of
recurrence of disease through six months with high statistical
significance (p &lt; 0.001, intent to treat analysis) and with
safety data consistent with the known effects of ocular
corticosteroid use. The same high statistical significance for
efficacy and encouraging safety results were maintained through 12
months of follow-up. Due to the high level of statistical
significance achieved, the Company plans to file its EU marketing
approval application (“MAA”) based on data from the
first Phase 3 trial, rather than two trials. The Company expects to
file the MAA in the first half of 2017. The second Phase 3 trial
completed its target enrollment of 150 patients at the end of
September 2016. This trial has the same trial design and the
same endpoint as the first Phase 3 trial, and a read-out of its
top-line results is expected by the end of the first half of 2017.
Assuming favorable results, the Company plans to file a new drug
application (“NDA”) with the FDA in the second half of
2017. A utilization study of the Company’s new Durasert
three-year uveitis inserter with a smaller diameter needle, which
is required for both the MAA and NDA, met its primary endpoint,
i.e., ease of intravitreal administration.
ILUVIEN is an injectable, sustained-release micro-insert that
provides three years of treatment of DME from a single injection.
ILUVIEN is based on the same technology as the Durasert three-year
uveitis insert, and delivers the same steroid, FA, although it is
injected using an inserter with a larger diameter needle. ILUVIEN
was developed in collaboration with, and is licensed to and sold
by, Alimera Sciences, Inc. (“Alimera”). The Company is
entitled to a share of the net profits (as defined) from
Alimera’s sales of ILUVIEN on a quarter-by-quarter,
country-by-country basis. ILUVIEN has been sold in the United
Kingdom (“U.K”) and Germany since June 2013 and in the
U.S. and Portugal since 2015, and also has marketing approvals in
14 other European countries. Alimera has sublicensed distribution,
regulatory and reimbursement matters for ILUVIEN for DME in
Australia and New Zealand, Canada, Italy and the Middle East.
The Company’s FDA-approved Retisert ®
The Company’s development programs are focused on developing
sustained release drug products using its proven Durasert
technology platform to deliver small molecule drugs to treat wet
and dry age-related macular degeneration (“AMD”),
osteoarthritis and other diseases. A sustained-release surgical
implant delivering a corticosteroid to treat pain associated with
severe knee osteoarthritis that was jointly developed by the
Company and Hospital for Special Surgery is currently being
evaluated in an investigator-sponsored safety and tolerability
study. In addition, the Company continues to develop its
Tethadur™ technology platform designed to deliver large
molecules, such as biologics, both locally and systemically.
The Company has a history of operating losses and has financed its
operations primarily from sales of equity securities and the
receipt of license fees, milestone payments, research and
development funding and royalty income from its collaboration
partners and from proceeds of sales of its equity securities. The
Company believes that its cash, cash equivalents and marketable
securities of $22.5 million at September 30, 2016, together with
expected cash inflows under existing collaboration agreements, will
enable the Company to maintain its current and planned operations
(including its two Durasert three-year uveitis Phase 3 clinical
trials) through the first quarter of fiscal 2018 and it has the
ability to reduce or defer operating expenses as may be needed to
fund its operations into the second fiscal quarter of 2018. This
estimate excludes any potential receipts under the Alimera
agreement. The Company’s ability to fund its planned
operations beyond then, including completion of clinical
development of Durasert three-year uveitis, is expected to depend
on the amount and timing of cash receipts from Alimera’s
commercialization of ILUVIEN, proceeds from any future
collaboration or other agreements and/or proceeds from any
financing transactions. There is no assurance that the Company will
receive significant, if any, revenues from the commercialization of
ILUVIEN or financing from any other source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August 2014, the FASB issued ASU 2014-15, Presentation of Financial
Statements – Going Concern
In February 2016, the FASB issued ASU No. 2016-02, Leases
In March 2016, the FASB issued ASU 2016-09, Compensation – Stock
Compensation (Topic 718): Improvements to Employee Share-Based
Payment Accounting</t>
  </si>
  <si>
    <t>License and Collaboration Agreements</t>
  </si>
  <si>
    <t>2. License and Collaboration
Agreements
Alimera
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 The Company is also entitled to reimbursement
of certain patent maintenance costs with respect to the patents
licensed to Alimera.
Because the Company has no remaining performance obligations under
the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 See Note 10 regarding
net profit share receipts subject to arbitration proceedings.
Revenue under the Alimera Agreement totaled $20,000 and $163,000
for the three months ended September 30, 2016 and 2015,
respectively. In addition to patent fee reimbursements in both
periods, the Company earned $157,000 of non-royalty sublicense
consideration during the three months ended September 30, 2015.
Pfizer
In June 2011, the Company and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is being recognized as
collaborative research and development revenue over the estimated
performance period using the proportional performance method with
costs associated with developing the Latanoprost Product reflected
in operating expenses in the period in which they are incurred.
Total deferred revenue was approximately $5.6 million at each of
September 30, 2016 and June 30, 2016, with no current portion at
those dates. The Company recorded no collaborative research and
development revenue during each of the three-month periods ended
September 30, 2016 and 2015.
On October 25, 2016, the Company notified Pfizer that it had
discontinued development of the Latanoprost Product, which provided
Pfizer a 60-day option to acquire a worldwide license in return for
a $10.0 million payment and potential sales-based royalties and
development, regulatory and sales performance milestone payments.
If Pfizer does not exercise its option to license the Latanoprost
Product, the Restated Pfizer Agreement will automatically terminate
and the deferred revenue balance will be recognized as revenue in
the quarter ending December 31, 2016. However, the Company would
retain the right, after one year, to develop and commercialize the
Latanoprost Product.
Pfizer owned approximately 5.4% of the Company’s outstanding
common stock at September 30, 2016.
Bausch &amp; Lomb
Pursuant to a licensing and development agreement, as amended,
Bausch &amp; Lomb has a worldwide exclusive license to make and
sell Retisert in return for royalties based on sales. Bausch &amp;
Lomb was also licensed to make and sell Vitrasert, an implant for
sustained treatment of CMV retinitis, but discontinued sales in the
second quarter of fiscal 2013 following patent expiration.
Royalty income totaled $243,000 and $286,000 for the three months
ended September 30, 2016 and 2015, respectively. Accounts
receivable from Bausch &amp; Lomb totaled $259,000 at September 30,
2016 and $288,000 at June 30, 2016.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Annual license maintenance fees of $100,000 were
paid in January 2014, January 2015 and December 2015; no revenue
related to the OncoSil agreement was paid during the three-month
periods ended September 30, 2016 and 2015.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he Company has no consequential
performance obligations under the OncoSil license agreement and,
accordingly, any amounts to which the Company is entitled under the
agreement are recognized as revenue on the earlier of receipt or
when collectability is reasonably assured. As of September 30,
2016, no deferred revenue was recorded for this agreement.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8,000 for each of the three-month periods ended September 30, 2016
and 2015.</t>
  </si>
  <si>
    <t>Intangible Assets</t>
  </si>
  <si>
    <t>Goodwill and Intangible Assets Disclosure [Abstract]</t>
  </si>
  <si>
    <t>3. Intangible Assets
The reconciliation of intangible assets for the three months ended
September 30, 2016 and for the year ended June 30, 2016 was as
follows (in thousands):
Three Months Ended Year Ended
Patented technologies
Gross carrying amount at beginning of period $ 36,196 $ 39,710
Foreign currency translation adjustments (635 ) (3,514 )
Gross carrying amount at end of period 35,561 36,196
Accumulated amortization at beginning of period (35,094 ) (37,785 )
Amortization expense (183 ) (756 )
Foreign currency translation adjustments 626 3,447
Accumulated amortization at end of period (34,651 ) (35,094 )
Net book value at end of period $ 910 $ 1,102
The Company amortizes its intangible assets with finite lives on a
straight-line basis over their respective estimated useful lives.
Amortization of intangible assets totaled $183,000 and $192,000 for
the three months ended September 30, 2016 and 2015, respectively.
The carrying value of intangible assets at September 30, 2016 of
$910,000 (approximately $662,000 attributable to the Durasert
technology and $248,000 attributable to the Tethadur technology) is
expected to be amortized on a straight-line basis over the
remaining estimated useful life of 1.25 years, or approximately
$728,000 per year.</t>
  </si>
  <si>
    <t>Marketable Securities</t>
  </si>
  <si>
    <t>Investments, Debt and Equity Securities [Abstract]</t>
  </si>
  <si>
    <t>4. Marketable Securities
The amortized cost, unrealized loss and fair value of the
Company’s available-for-sale marketable securities at
September 30, 2016 and June 30, 2016 were as follows (in
thousands):
September 30, 2016
Amortized Unrealized Fair Value
Corporate bonds $ 3,748 $ (1 ) $ 3,747
Commercial paper 4,491
— 4,491
$ 8,239 $ (1 ) $ 8,238
June 30, 2016
Amortized Unrealized Fair Value
Corporate bonds $ 5,999 $ (2 ) $ 5,997
Commercial paper 7,682
— 7,682
$ 13,681 $ (2 ) $ 13,679
During the three months ended September 30, 2016, $2.1 million of
marketable securities were purchased and $7.5 million of such
securities matured. At September 30, 2016, the marketable
securities had maturities ranging from 3 days to 7.0 months, with a
weighted average maturity of 2.3 months.</t>
  </si>
  <si>
    <t>Fair Value Measurements</t>
  </si>
  <si>
    <t>Fair Value Disclosures [Abstract]</t>
  </si>
  <si>
    <t>5.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Financial instruments that potentially subject the Company to
concentrations of credit risk consist principally of cash, cash
equivalents and marketable securities. At September 30, 2016 and
June 30, 2016, substantially all of the Company’s
interest-bearing cash equivalent balances were concentrated in one
institutional money market fund that has investments consisting
primarily of certificates of deposit, commercial paper, time
deposits, U.S. government agencies, treasury bills and treasury
repurchase agreements. These deposits may be redeemed upon demand
and, therefore, generally have minimal risk.
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s summarize the Company’s assets carried at
fair value measured on a recurring basis at September 30, 2016 and
June 30, 2016 by valuation hierarchy (in thousands):
September 30, 2016
Total carrying Quoted prices in Significant other Significant
Assets:
Cash equivalents $ 13,596 $ 12,097 $ 1,499 $
—
Marketable securities
Corporate bonds 3,747 2,695 1,052
—
Commercial paper 4,491
— 4,491
—
$ 21,834 $ 14,792 $ 7,042 $
—
June 30, 2016
Total carrying Quoted prices in Significant other Significant unobservable inputs
Assets:
Cash equivalents $ 13,856 $ 12,957 $ 899 $
—
Marketable securities
Corporate bonds 5,997 4,596 1,401
—
Commercial paper 7,682
— 7,682
—
$ 27,535 $ 17,553 $ 9,982 $
—</t>
  </si>
  <si>
    <t>Accrued Expenses</t>
  </si>
  <si>
    <t>Payables and Accruals [Abstract]</t>
  </si>
  <si>
    <t>6. Accrued Expenses
Accrued expenses consisted of the following at September 30, 2016
and June 30, 2016 (in thousands):
September 30, June 30,
Clinical trial costs $ 1,895 $ 1,678
Personnel costs 1,008 1,314
Professional fees 728 535
Other 57 56
$ 3,688 $ 3,583</t>
  </si>
  <si>
    <t>Restructuring</t>
  </si>
  <si>
    <t>Restructuring and Related Activities [Abstract]</t>
  </si>
  <si>
    <t>7. Restructuring
In July 2016, the Company announced its plan to consolidate all of
its research and development activities in its U.S. facility.
Following employee consultations under local U.K. law, the Company
determined to close its U.K. research facility and terminated the
employment of all of its U.K. employees. The U.K. facility lease,
set to expire on August 31, 2016, was extended through November 30,
2016 to facilitate an orderly transition and the required
restoration of the premises. A summary reconciliation of the
restructuring costs is as follows (in thousands):
Balance at Charged to Payments Balance at
Termination benefits $ 118 $ 273 $ (391 ) $
—
Facility closure 40 57 (44 ) 53
Other 29 106 (80 ) 55
$ 187 $ 436 $ (515 ) $ 108
The Company recorded approximately $436,000 of restructuring costs
during the quarter ended September 30, 2016. These costs consisted
of (i) $273,000 of additional employee severance for discretionary
termination benefits upon notification of the affected employees in
accordance with ASC 420, Exit or Disposal Cost
Obligations
In addition, the Company recorded $99,000 of non-cash stock-based
compensation expense in connection with the extension of the
exercise period for all vested stock options held by the U.K.
employees at July 31, 2016 and a $133,000 credit to stock-based
compensation expense to account for forfeitures of all non-vested
stock options at that date.
The Company expects to incur approximately $30,000 to $40,000 of
additional restructuring charges in the quarter ending December 31,
2016. The Company expects that substantially all of the
restructuring costs associated with the plan of consolidation will
be paid by December 31, 2016.</t>
  </si>
  <si>
    <t>Stockholders' Equity</t>
  </si>
  <si>
    <t>Equity [Abstract]</t>
  </si>
  <si>
    <t>8. Stockholders’
Equity
In December 2013, the Company entered into an at-the-market
(“ATM”) program pursuant to which the Company may, at
its option, offer and sell shares of its common stock from time to
time for an aggregate offering price of up to $19.2 million, of
which approximately $17.6 million remains unsold. In connection
with execution of the ATM program, the Company incurred transaction
costs of $153,000. The Company pays the sales agent a commission of
up to 3.0% of the gross proceeds from the sale of such shares. The
Company’s ability to sell shares under the ATM program is
subject to an Australian Securities Exchange (“ASX”)
rule limiting the number of shares the Company may issue in any
12-month period without shareholder approval, as well as other
applicable rules and regulations of ASX and the NASDAQ Global
Market. During the three-month periods ended September 30, 2016 and
2015, the Company did not sell any shares under this program.
Warrants to Purchase Common Shares
During the three months ended September 30, 2016, a total of
623,605 warrants to purchase common shares were outstanding and
exercisable at a price of $2.50. At September 30, 2016, the
remaining term of these warrants was approximately 10 months.
During the three months ended September 30, 2015, a total of
1,176,105 warrants to purchase common shares were outstanding and
exercisable at a weighted-average price of $3.67. Of these
warrants, 552,500 with an exercise price of $5.00 expired in
January 2016.
2008 Incentive Plan
The Company’s 2008 Incentive Plan (the “2008
Plan”) provides for the issuance of stock options and other
stock awards to directors, employees and consultants. At September
30, 2016, a total of 7,841,255 shares of common stock were
authorized for issuance under the 2008 Plan, of which 966,741 were
available for grant of future awards. Shares issuable under the
2008 Plan are subject to an annual increase pursuant to the terms
of the plan. The following table provides a reconciliation of stock
option activity under the 2008 Plan for the three months ended
September 30, 2016:
Number of Weighted Weighted Aggregate
(in years)
(in thousands)
Outstanding at July 1, 2016 4,981,421 $ 3.60
Granted 1,105,300 3.58
Exercised (4,080 ) 2.14
Forfeited (302,250 ) 4.18
Outstanding at September 30, 2016 5,780,391 $ 3.57 5.13 $ 1,213
Outstanding at September 30, 2016 – vested and unvested and
expected to vest 5,655,685 $ 3.56 5.04 $ 1,213
Exercisable at September 30, 2016 4,091,157 $ 3.48 3.43 $ 1,213
During the three months ended September 30, 2016, the Company
granted 1,105,300 options to employees with ratable annual vesting
over 4 years and a 10-year term. The weighted-average grant date
fair value of these options was $2.29 per share. A total of 875,003
options vested during the three months ended September 30, 2016. In
determining the grant date fair value of options, the Company uses
the Black-Scholes option pricing model. The Company calculated the
Black-Scholes value of options awarded during the three months
ended September 30, 2016 based on the following key
assumptions:
Option life (in years) 6.25
Stock volatility 71%
Risk-free interest rate 1.23% - 1.28%
Expected dividends 0%
Stock-Based Compensation Expense
The Company’s statements of comprehensive loss included total
compensation expense from stock-based payment awards for the three
months ended September 30, 2016 and 2015, as follows (in
thousands):
Three Months Ended September 30,
2016
2015
Compensation expense included in:
Research and development $ 236 $ 145
General and administrative 498 260
$ 734 $ 405
In connection with termination benefits provided to our former
Chief Executive Officer, the vesting of certain non-vested options
were accelerated in accordance with the terms of the options, the
exercise period for all vested options was extended through
September 14, 2017, and all remaining non-vested options were
forfeited. Additionally, in connection with the U.K. restructuring,
the exercise period of all vested options held by U.K. employees
were extended through June 30, 2017 and all non-vested options were
forfeited. These option modifications and forfeitures were
accounted for in the quarter ended September 30, 2016, the net
effect of which resulted in an approximate $274,000 increase of
stock-based compensation expense included in general and
administrative and an approximate $35,000 reduction of stock-based
compensation expense included in research and development in the
table above.
At September 30, 2016, there was approximately $2.8 million of
unrecognized compensation expense related to unvested options under
the 2008 Plan, which is expected to be recognized as expense over a
weighted average period of approximately 2.2 years.</t>
  </si>
  <si>
    <t>Income Taxes</t>
  </si>
  <si>
    <t>Income Tax Disclosure [Abstract]</t>
  </si>
  <si>
    <t>9.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recorded a net income tax benefit of $41,000
for the three months ended September 30, 2015. The Company recorded
an additional $4,000 of federal alternative minimum tax expense for
the three months ended September 30, 2015 as a result of taxable
income for the tax year ended December 31, 2014, which was
primarily attributable to revenue recognition of the $25.0 million
FDA approval milestone. Earned foreign research and development tax
credits totaled $45,000 for the three months ended September 30,
2015.
For the three months ended September 30, 2016 and 2015, the Company
had no significant unrecognized tax benefits. At September 30, 2016
and June 30, 2016, the Company had no accrued penalties or interest
related to uncertain tax positions.</t>
  </si>
  <si>
    <t>Commitments and Contingencies</t>
  </si>
  <si>
    <t>Commitments and Contingencies Disclosure [Abstract]</t>
  </si>
  <si>
    <t>10.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In addition, the Company occupied approximately 2,200 square feet
of laboratory and office space in Malvern, U.K. under a lease with
a term that was to expire on August 31, 2016. The lease term was
extended through November 2016 to facilitate an orderly transition
of the closure of the U.K. facility in connection with
consolidation of the Company’s research and development
activities in its U.S. laboratory facilities.
Legal Proceedings
In December 2014, the Company exercised its right under the Alimera
Agreement to conduct an audit by an independent accounting firm of
Alimera’s commercialization reporting for ILUVIEN for DME for
2014. In April 2016, the independent accounting firm issued its
report, which concluded that Alimera under-reported net profits
payable to the Company for 2014 by $136,000. In June 2016, Alimera
remitted $354,000 to the Company, which consisted of the
under-reported net profits plus interest and reimbursement of the
audit costs of $204,000. In July 2016, Alimera filed a demand for
arbitration with the American Arbitration Association
(“AAA”) in Boston, Massachusetts to dispute the audit
findings and requested a full refund of the $354,000 previously
paid to the Company. The Company has filed a motion to dismiss
Alimera’s demand for arbitration on grounds that Alimera did
not object to the independent accounting firm’s findings
within the time period provided for in the Alimera Agreement and
voluntarily paid the amounts due. Alimera requested leave to file
an amended demand that includes a breach of contract claim against
the Company for its alleged failure to provide notice of the
independent accounting firm’s report directly to Alimera, and
a declaratory judgment count asking the arbitrator to rule (i) on
each issue decided in the audit; and (ii) whether the audit
findings have any retroactive or prospective effect. The Company
opposed Alimera’s request for leave to file an amended
demand, other than its request to add a declaratory judgment claim
on the retroactive or prospective effect of the audit findings. The
parties have agreed to a 30-day stay of the arbitration proceedings
through November 25, 2016 unless extended by mutual agreement.
Pending the arbitration outcome, $136,000 of net profits
participation has been recorded as deferred revenue and the
remaining $218,000 as accrued expenses at each of September 30,
2016 and June 30, 2016.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1.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September 30,
2016 and 2015 as their inclusion would be anti-dilutive.
Potential common stock equivalents excluded from the calculation of
diluted earnings per share because the effect would have been
anti-dilutive were as follows:
September 30,
2016 2015
Options outstanding 5,780,391 4,888,975
Warrants outstanding 623,605 1,176,105
6,403,996 6,065,080</t>
  </si>
  <si>
    <t>Intangible Assets (Tables)</t>
  </si>
  <si>
    <t>Reconciliation of Intangible Assets</t>
  </si>
  <si>
    <t>The reconciliation of intangible assets for the three months ended
September 30, 2016 and for the year ended June 30, 2016 was as
follows (in thousands):
Three Months Ended Year Ended
Patented technologies
Gross carrying amount at beginning of period $ 36,196 $ 39,710
Foreign currency translation adjustments (635 ) (3,514 )
Gross carrying amount at end of period 35,561 36,196
Accumulated amortization at beginning of period (35,094 ) (37,785 )
Amortization expense (183 ) (756 )
Foreign currency translation adjustments 626 3,447
Accumulated amortization at end of period (34,651 ) (35,094 )
Net book value at end of period $ 910 $ 1,102</t>
  </si>
  <si>
    <t>Marketable Securities (Tables)</t>
  </si>
  <si>
    <t>Schedule of Amortized Cost, Unrealized Loss and Fair Value of Available-for-Sale Marketable Securities</t>
  </si>
  <si>
    <t>The amortized cost, unrealized loss and fair value of the
Company’s available-for-sale marketable securities at
September 30, 2016 and June 30, 2016 were as follows (in
thousands):
September 30, 2016
Amortized Unrealized Fair Value
Corporate bonds $ 3,748 $ (1 ) $ 3,747
Commercial paper 4,491
— 4,491
$ 8,239 $ (1 ) $ 8,238
June 30, 2016
Amortized Unrealized Fair Value
Corporate bonds $ 5,999 $ (2 ) $ 5,997
Commercial paper 7,682
— 7,682
$ 13,681 $ (2 ) $ 13,679</t>
  </si>
  <si>
    <t>Fair Value Measurements (Tables)</t>
  </si>
  <si>
    <t>Assets Carried at Fair Value Measured on Recurring Basis</t>
  </si>
  <si>
    <t>The following tables summarize the Company’s assets carried
at fair value measured on a recurring basis at September 30, 2016
and June 30, 2016 by valuation hierarchy (in thousands):
September 30, 2016
Total carrying Quoted prices in Significant other Significant
Assets:
Cash equivalents $ 13,596 $ 12,097 $ 1,499 $
—
Marketable securities
Corporate bonds 3,747 2,695 1,052
—
Commercial paper 4,491
— 4,491
—
$ 21,834 $ 14,792 $ 7,042 $
—
June 30, 2016
Total carrying Quoted prices in Significant other Significant unobservable inputs
Assets:
Cash equivalents $ 13,856 $ 12,957 $ 899 $
—
Marketable securities
Corporate bonds 5,997 4,596 1,401
—
Commercial paper 7,682
— 7,682
—
$ 27,535 $ 17,553 $ 9,982 $
—</t>
  </si>
  <si>
    <t>Accrued Expenses (Tables)</t>
  </si>
  <si>
    <t>Schedule of Accrued Expenses</t>
  </si>
  <si>
    <t>Accrued expenses consisted of the following at September 30, 2016
and June 30, 2016 (in thousands):
September 30, June 30,
Clinical trial costs $ 1,895 $ 1,678
Personnel costs 1,008 1,314
Professional fees 728 535
Other 57 56
$ 3,688 $ 3,583</t>
  </si>
  <si>
    <t>Restructuring (Tables)</t>
  </si>
  <si>
    <t>Summary of Reconciliation of Restructuring Costs</t>
  </si>
  <si>
    <t>A summary reconciliation of the restructuring costs is as follows
(in thousands):
Balance at Charged to Payments Balance at
Termination benefits $ 118 $ 273 $ (391 ) $
—
Facility closure 40 57 (44 ) 53
Other 29 106 (80 ) 55
$ 187 $ 436 $ (515 ) $ 108</t>
  </si>
  <si>
    <t>Stockholders' Equity (Tables)</t>
  </si>
  <si>
    <t>Key Assumptions Used to Apply Option Pricing Model for Options Awarded</t>
  </si>
  <si>
    <t>The Company calculated the Black-Scholes value of options awarded
during the three months ended September 30, 2016 based on the
following key assumptions:
Option life (in years) 6.25
Stock volatility 71%
Risk-free interest rate 1.23% - 1.28%
Expected dividends 0%</t>
  </si>
  <si>
    <t>Compensation Expense from Stock-Based Payment Awards</t>
  </si>
  <si>
    <t>The Company’s statements of comprehensive loss included total
compensation expense from stock-based payment awards for the three
months ended September 30, 2016 and 2015, as follows (in
thousands):
Three Months Ended September 30,
2016
2015
Compensation expense included in:
Research and development $ 236 $ 145
General and administrative 498 260
$ 734 $ 405</t>
  </si>
  <si>
    <t>2008 Incentive Plan [Member]</t>
  </si>
  <si>
    <t>Stock Option Activity Under Plan</t>
  </si>
  <si>
    <t>The following
table provides a reconciliation of stock option activity under the
2008 Plan for the three months ended September 30, 2016:
Number of Weighted Weighted Aggregate
(in years)
(in thousands)
Outstanding at July 1, 2016 4,981,421 $ 3.60
Granted 1,105,300 3.58
Exercised (4,080 ) 2.14
Forfeited (302,250 ) 4.18
Outstanding at September 30, 2016 5,780,391 $ 3.57 5.13 $ 1,213
Outstanding at September 30, 2016 – vested and unvested and
expected to vest 5,655,685 $ 3.56 5.04 $ 1,213
Exercisable at September 30, 2016 4,091,157 $ 3.48 3.43 $ 1,213</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September 30,
2016 2015
Options outstanding 5,780,391 4,888,975
Warrants outstanding 623,605 1,176,105
6,403,996 6,065,080</t>
  </si>
  <si>
    <t>Operations and Basis of Presentation - Additional Information (Detail) $ in Millions</t>
  </si>
  <si>
    <t>Sep. 30, 2016USD ($)Country</t>
  </si>
  <si>
    <t>Operations [Line Items]</t>
  </si>
  <si>
    <t>Cash equivalents and marketable securities | $</t>
  </si>
  <si>
    <t>Europe [Member] | ILUVIEN [Member]</t>
  </si>
  <si>
    <t>Number of other countries for which marketing approvals obtained for lead product | Country</t>
  </si>
  <si>
    <t>License and Collaboration Agreements - Additional Information (Detail) - USD ($)</t>
  </si>
  <si>
    <t>Oct. 25, 2016</t>
  </si>
  <si>
    <t>Dec. 31, 2015</t>
  </si>
  <si>
    <t>Jan. 31, 2015</t>
  </si>
  <si>
    <t>Jan. 31, 2014</t>
  </si>
  <si>
    <t>Jun. 30, 2011</t>
  </si>
  <si>
    <t>Mar. 31, 2013</t>
  </si>
  <si>
    <t>Collaborative Agreements And Contracts [Line Items]</t>
  </si>
  <si>
    <t>Collaborative research and development revenue</t>
  </si>
  <si>
    <t>Percentage of outstanding share capital owned by Pfizer</t>
  </si>
  <si>
    <t>5.40%</t>
  </si>
  <si>
    <t>Accounts receivable</t>
  </si>
  <si>
    <t>Pfizer Collaboration Agreement [Member]</t>
  </si>
  <si>
    <t>Upfront cash payment received under collaboration agreement</t>
  </si>
  <si>
    <t>License option upfront payment upon exercise</t>
  </si>
  <si>
    <t>Estimated selling price of the deliverables for revenue recognition</t>
  </si>
  <si>
    <t>Pfizer Collaboration Agreement [Member] | Subsequent Event [Member]</t>
  </si>
  <si>
    <t>Option period to acquire license</t>
  </si>
  <si>
    <t>60 days</t>
  </si>
  <si>
    <t>OncoSil Medical UK Limited [Member]</t>
  </si>
  <si>
    <t>Percentage of non-royalty consideration received from sublicense</t>
  </si>
  <si>
    <t>20.00%</t>
  </si>
  <si>
    <t>License agreement commencement date</t>
  </si>
  <si>
    <t>2012-12</t>
  </si>
  <si>
    <t>Receipt of upfront license fee</t>
  </si>
  <si>
    <t>Royalty percentage earned from sales of product</t>
  </si>
  <si>
    <t>8.00%</t>
  </si>
  <si>
    <t>Payment of annual license maintenance fee</t>
  </si>
  <si>
    <t>Feasibility Study Agreement [Member]</t>
  </si>
  <si>
    <t>Bausch and Lomb [Member]</t>
  </si>
  <si>
    <t>Alimera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33.00%</t>
  </si>
  <si>
    <t>Non-royalty consideration received from sublicense</t>
  </si>
  <si>
    <t>Intangible Assets - Reconciliation of Intangible Assets (Detail) - USD ($) $ in Thousands</t>
  </si>
  <si>
    <t>12 Months Ended</t>
  </si>
  <si>
    <t>Finite-Lived Intangible Assets [Line Items]</t>
  </si>
  <si>
    <t>Amortization expense</t>
  </si>
  <si>
    <t>Net book value at end of period</t>
  </si>
  <si>
    <t>Patented Technologies [Member]</t>
  </si>
  <si>
    <t>Gross carrying amount at beginning of period</t>
  </si>
  <si>
    <t>Gross carrying amount at end of period</t>
  </si>
  <si>
    <t>Accumulated amortization at beginning of period</t>
  </si>
  <si>
    <t>Accumulated amortization at end of period</t>
  </si>
  <si>
    <t>Intangible Assets - Additional Information (Detail) - USD ($)</t>
  </si>
  <si>
    <t>Amortization expense per year</t>
  </si>
  <si>
    <t>Remaining estimated useful life</t>
  </si>
  <si>
    <t>1 year 3 months</t>
  </si>
  <si>
    <t>Durasert [Member]</t>
  </si>
  <si>
    <t>Tethadur [Member]</t>
  </si>
  <si>
    <t>Marketable Securities - Schedule of Amortized Cost, Unrealized Loss and Fair Value of Available-for-Sale Marketable Securities (Detail) - USD ($) $ in Thousands</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 USD ($) $ in Thousands</t>
  </si>
  <si>
    <t>Marketable securities purchased</t>
  </si>
  <si>
    <t>Marketable securities matured</t>
  </si>
  <si>
    <t>Weighted average maturity</t>
  </si>
  <si>
    <t>2 months 9 days</t>
  </si>
  <si>
    <t>Minimum [Member]</t>
  </si>
  <si>
    <t>Marketable securities maturity period</t>
  </si>
  <si>
    <t>3 days</t>
  </si>
  <si>
    <t>Maximum [Member]</t>
  </si>
  <si>
    <t>7 months</t>
  </si>
  <si>
    <t>Fair Value Measurements - Assets Carried at Fair Value Measured on Recurring Basis (Detail) - USD ($) $ in Thousands</t>
  </si>
  <si>
    <t>Assets:</t>
  </si>
  <si>
    <t>Cash equivalents</t>
  </si>
  <si>
    <t>Cash equivalents and marketable securities</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Accrued Expenses - Schedule of Accrued Expenses (Detail) - USD ($) $ in Thousands</t>
  </si>
  <si>
    <t>Clinical trial costs</t>
  </si>
  <si>
    <t>Personnel costs</t>
  </si>
  <si>
    <t>Professional fees</t>
  </si>
  <si>
    <t>Other</t>
  </si>
  <si>
    <t>Restructuring - Additional Information (Detail) - USD ($)</t>
  </si>
  <si>
    <t>Jul. 31, 2016</t>
  </si>
  <si>
    <t>Dec. 31, 2016</t>
  </si>
  <si>
    <t>Restructuring Cost [Line Items]</t>
  </si>
  <si>
    <t>Additional restructuring charges</t>
  </si>
  <si>
    <t>Non-cash stock-based compensation expense for modification of exercise period of vested stock options</t>
  </si>
  <si>
    <t>U.K. [Member]</t>
  </si>
  <si>
    <t>Extended lease term expiration date</t>
  </si>
  <si>
    <t>Nov. 30,
		2016</t>
  </si>
  <si>
    <t>Discretionary termination benefits</t>
  </si>
  <si>
    <t>Other restructuring costs</t>
  </si>
  <si>
    <t>Reduction of stock-based compensation to account for forfeitures of non-vested stock options</t>
  </si>
  <si>
    <t>U.K. [Member] | Scenario, Forecast [Member] | Minimum [Member]</t>
  </si>
  <si>
    <t>U.K. [Member] | Scenario, Forecast [Member] | Maximum [Member]</t>
  </si>
  <si>
    <t>Restructuring - Summary of Reconciliation of Restructuring Costs (Detail) $ in Thousands</t>
  </si>
  <si>
    <t>Sep. 30, 2016USD ($)</t>
  </si>
  <si>
    <t>Restructuring Cost and Reserve [Line Items]</t>
  </si>
  <si>
    <t>Beginning Balance</t>
  </si>
  <si>
    <t>Charged to Expense</t>
  </si>
  <si>
    <t>Payments</t>
  </si>
  <si>
    <t>Ending Balance</t>
  </si>
  <si>
    <t>Termination Benefits [Member]</t>
  </si>
  <si>
    <t>Facility Closure [Member]</t>
  </si>
  <si>
    <t>Other [Member]</t>
  </si>
  <si>
    <t>Stockholders' Equity - Additional Information (Detail) - USD ($)</t>
  </si>
  <si>
    <t>1 Months Ended</t>
  </si>
  <si>
    <t>Jan. 31, 2016</t>
  </si>
  <si>
    <t>Dec. 31, 2013</t>
  </si>
  <si>
    <t>Class of Stock [Line Items]</t>
  </si>
  <si>
    <t>Number of warrants</t>
  </si>
  <si>
    <t>Weighted Average Exercise Price</t>
  </si>
  <si>
    <t>Number of Warrants, Expired</t>
  </si>
  <si>
    <t>Exercise price of expired warrants</t>
  </si>
  <si>
    <t>Remaining contractual life of warrants</t>
  </si>
  <si>
    <t>10 months</t>
  </si>
  <si>
    <t>Weighted-average grant date fair value, per share</t>
  </si>
  <si>
    <t>Options vested during the period</t>
  </si>
  <si>
    <t>Unrecognized compensation expense</t>
  </si>
  <si>
    <t>Unrecognized compensation expense weighted average period</t>
  </si>
  <si>
    <t>2 years 2 months 12 days</t>
  </si>
  <si>
    <t>At-the-Market Offering [Member]</t>
  </si>
  <si>
    <t>Common stock shares maximum aggregate offering price</t>
  </si>
  <si>
    <t>Common stock unsold value</t>
  </si>
  <si>
    <t>Stock issuances, sales agent commission maximum percentage</t>
  </si>
  <si>
    <t>3.00%</t>
  </si>
  <si>
    <t>Common stock issued</t>
  </si>
  <si>
    <t>Agreement transaction costs</t>
  </si>
  <si>
    <t>Number of common stock, authorized for issuance</t>
  </si>
  <si>
    <t>Shares available for grant</t>
  </si>
  <si>
    <t>Options granted with annual vesting</t>
  </si>
  <si>
    <t>Contractual life of option grants</t>
  </si>
  <si>
    <t>10 years</t>
  </si>
  <si>
    <t>2008 Incentive Plan [Member] | Employees [Member]</t>
  </si>
  <si>
    <t>Ratable annual vesting period of granted options</t>
  </si>
  <si>
    <t>4 years</t>
  </si>
  <si>
    <t>General and Administrative Expense [Member]</t>
  </si>
  <si>
    <t>Increase in stock-based compensation expense attributable to option modification to extend exercise period of vested stock options, net of non-vested option forfeitures</t>
  </si>
  <si>
    <t>Research and Development Expense [Member] | U.K. [Member]</t>
  </si>
  <si>
    <t>Decrease in stock-based compensation expense attributable to stock option forfeitures, net of option modification to extend exercise period of vested stock options</t>
  </si>
  <si>
    <t>Stockholders' Equity - Stock Option Activity Under Plan (Detail) - 2008 Incentive Plan [Member] $ / shares in Units, $ in Thousands</t>
  </si>
  <si>
    <t>Sep. 30, 2016USD ($)$ / sharesshares</t>
  </si>
  <si>
    <t>Share-based Compensation Arrangement by Share-based Payment Award [Line Item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Outstanding at September 30, 2016 - vested and unvested and expected to vest | shares</t>
  </si>
  <si>
    <t>Number of Options, Exercisable at September 30, 2016 | shares</t>
  </si>
  <si>
    <t>Weighted Average Exercise Price Outstanding, beginning balance | $ / shares</t>
  </si>
  <si>
    <t>Weighted Average Exercise Price, Granted | $ / shares</t>
  </si>
  <si>
    <t>Weighted Average Exercise Price, Exercised | $ / shares</t>
  </si>
  <si>
    <t>Weighted Average Exercise Price,Forfeited | $ / shares</t>
  </si>
  <si>
    <t>Weighted Average Exercise Price Outstanding, ending balance | $ / shares</t>
  </si>
  <si>
    <t>Weighted Average Exercise Price, Outstanding at September 30, 2016 - vested and unvested and expected to vest | $ / shares</t>
  </si>
  <si>
    <t>Weighted Average Exercise Price, Exercisable at September 30, 2016 | $ / shares</t>
  </si>
  <si>
    <t>Weighted Average Remaining Contractual Life Outstanding, Ending balance</t>
  </si>
  <si>
    <t>5 years 1 month 17 days</t>
  </si>
  <si>
    <t>Weighted Average Remaining Contractual Life, Outstanding at September 30, 2016 - vested and unvested and expected to vest</t>
  </si>
  <si>
    <t>5 years 15 days</t>
  </si>
  <si>
    <t>Weighted Average Remaining Contractual Life, Exercisable at September 30, 2016</t>
  </si>
  <si>
    <t>3 years 5 months 5 days</t>
  </si>
  <si>
    <t>Aggregate Intrinsic Value Outstanding, Ending balance | $</t>
  </si>
  <si>
    <t>Aggregate Intrinsic Value, Outstanding at September 30, 2016 - vested and unvested and expected to vest | $</t>
  </si>
  <si>
    <t>Aggregate Intrinsic Value, Exercisable at September 30, 2016 | $</t>
  </si>
  <si>
    <t>Stockholders' Equity - Key Assumptions Used to Apply Option Pricing Model for Options Awarded (Detail)</t>
  </si>
  <si>
    <t>Disclosure of Compensation Related Costs, Share-based Payments [Abstract]</t>
  </si>
  <si>
    <t>Option life (in years)</t>
  </si>
  <si>
    <t>6 years 3 months</t>
  </si>
  <si>
    <t>Stock volatility</t>
  </si>
  <si>
    <t>71.00%</t>
  </si>
  <si>
    <t>Risk-free interest rate, Minimum</t>
  </si>
  <si>
    <t>1.23%</t>
  </si>
  <si>
    <t>Risk-free interest rate, Maximum</t>
  </si>
  <si>
    <t>1.28%</t>
  </si>
  <si>
    <t>Expected dividends</t>
  </si>
  <si>
    <t>0.00%</t>
  </si>
  <si>
    <t>Stockholders' Equity - Compensation Expense from Stock-Based Payment Awards (Detail) - USD ($) $ in Thousands</t>
  </si>
  <si>
    <t>Share-based Compensation Arrangement by Share-based Payment Award, Compensation Cost [Line Items]</t>
  </si>
  <si>
    <t>Research and Development Expense [Member]</t>
  </si>
  <si>
    <t>Income Taxes - Additional Information (Detail) - USD ($)</t>
  </si>
  <si>
    <t>Sep. 30, 2014</t>
  </si>
  <si>
    <t>Federal alternative minimum tax expense</t>
  </si>
  <si>
    <t>Milestone earned upon FDA approval of ILUVIEN</t>
  </si>
  <si>
    <t>Foreign current income tax benefit</t>
  </si>
  <si>
    <t>Unrecognized tax benefits</t>
  </si>
  <si>
    <t>Accrued penalties or interest related to uncertain tax positions</t>
  </si>
  <si>
    <t>Commitments and Contingencies - Additional Information (Detail)</t>
  </si>
  <si>
    <t>Apr. 30, 2016USD ($)</t>
  </si>
  <si>
    <t>Jul. 31, 2016USD ($)</t>
  </si>
  <si>
    <t>Jun. 30, 2016USD ($)</t>
  </si>
  <si>
    <t>Sep. 30, 2016USD ($)ft²</t>
  </si>
  <si>
    <t>Commitments and Contingencies [Line Items]</t>
  </si>
  <si>
    <t>Irrevocable standby letter of credit</t>
  </si>
  <si>
    <t>Under-reported net profit share for 2014 based on independent audit findings</t>
  </si>
  <si>
    <t>Payment received based on audit findings and reimbursement of audit costs</t>
  </si>
  <si>
    <t>Amount received for reimbursement of audit costs</t>
  </si>
  <si>
    <t>Refund claim submitted to arbitration by Alimera</t>
  </si>
  <si>
    <t>Receipt of under-reported net profits recorded as deferred revenue pending dispute resolution</t>
  </si>
  <si>
    <t>Watertown [Member]</t>
  </si>
  <si>
    <t>Area of leased office and laboratory space | ft²</t>
  </si>
  <si>
    <t>Lease term expiration date</t>
  </si>
  <si>
    <t>Apr. 30,
		2019</t>
  </si>
  <si>
    <t>Lease renewal option period</t>
  </si>
  <si>
    <t>5 years</t>
  </si>
  <si>
    <t>Malvern, U.K. [Member]</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314102</v>
      </c>
    </row>
    <row spans="1:3" r="12">
      <c t="s" s="4" r="A12">
        <v>19</v>
      </c>
      <c t="s" s="4" r="B12">
        <v>20</v>
      </c>
    </row>
    <row spans="1:3" r="13">
      <c t="s" s="4" r="A13">
        <v>21</v>
      </c>
      <c t="s" s="4" r="B13">
        <v>22</v>
      </c>
    </row>
    <row spans="1:3" r="14">
      <c t="s" s="4" r="A14">
        <v>23</v>
      </c>
      <c t="n" s="6" r="C14">
        <v>34176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33</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6</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308</v>
      </c>
      <c t="n" s="7" r="C3">
        <v>15313</v>
      </c>
    </row>
    <row spans="1:3" r="4">
      <c t="s" s="4" r="A4">
        <v>28</v>
      </c>
      <c t="n" s="6" r="B4">
        <v>8238</v>
      </c>
      <c t="n" s="6" r="C4">
        <v>13679</v>
      </c>
    </row>
    <row spans="1:3" r="5">
      <c t="s" s="4" r="A5">
        <v>29</v>
      </c>
      <c t="n" s="6" r="B5">
        <v>462</v>
      </c>
      <c t="n" s="6" r="C5">
        <v>488</v>
      </c>
    </row>
    <row spans="1:3" r="6">
      <c t="s" s="4" r="A6">
        <v>30</v>
      </c>
      <c t="n" s="6" r="B6">
        <v>495</v>
      </c>
      <c t="n" s="6" r="C6">
        <v>483</v>
      </c>
    </row>
    <row spans="1:3" r="7">
      <c t="s" s="4" r="A7">
        <v>31</v>
      </c>
      <c t="n" s="6" r="B7">
        <v>23503</v>
      </c>
      <c t="n" s="6" r="C7">
        <v>29963</v>
      </c>
    </row>
    <row spans="1:3" r="8">
      <c t="s" s="4" r="A8">
        <v>32</v>
      </c>
      <c t="n" s="6" r="B8">
        <v>257</v>
      </c>
      <c t="n" s="6" r="C8">
        <v>290</v>
      </c>
    </row>
    <row spans="1:3" r="9">
      <c t="s" s="4" r="A9">
        <v>33</v>
      </c>
      <c t="n" s="6" r="B9">
        <v>910</v>
      </c>
      <c t="n" s="6" r="C9">
        <v>1102</v>
      </c>
    </row>
    <row spans="1:3" r="10">
      <c t="s" s="4" r="A10">
        <v>34</v>
      </c>
      <c t="n" s="6" r="B10">
        <v>113</v>
      </c>
      <c t="n" s="6" r="C10">
        <v>114</v>
      </c>
    </row>
    <row spans="1:3" r="11">
      <c t="s" s="4" r="A11">
        <v>35</v>
      </c>
      <c t="n" s="6" r="B11">
        <v>150</v>
      </c>
      <c t="n" s="6" r="C11">
        <v>150</v>
      </c>
    </row>
    <row spans="1:3" r="12">
      <c t="s" s="4" r="A12">
        <v>36</v>
      </c>
      <c t="n" s="6" r="B12">
        <v>24933</v>
      </c>
      <c t="n" s="6" r="C12">
        <v>31619</v>
      </c>
    </row>
    <row spans="1:3" r="13">
      <c t="s" s="3" r="A13">
        <v>37</v>
      </c>
    </row>
    <row spans="1:3" r="14">
      <c t="s" s="4" r="A14">
        <v>38</v>
      </c>
      <c t="n" s="6" r="B14">
        <v>1015</v>
      </c>
      <c t="n" s="6" r="C14">
        <v>1363</v>
      </c>
    </row>
    <row spans="1:3" r="15">
      <c t="s" s="4" r="A15">
        <v>39</v>
      </c>
      <c t="n" s="6" r="B15">
        <v>3688</v>
      </c>
      <c t="n" s="6" r="C15">
        <v>3583</v>
      </c>
    </row>
    <row spans="1:3" r="16">
      <c t="s" s="4" r="A16">
        <v>40</v>
      </c>
      <c t="n" s="6" r="B16">
        <v>139</v>
      </c>
      <c t="n" s="6" r="C16">
        <v>147</v>
      </c>
    </row>
    <row spans="1:3" r="17">
      <c t="s" s="4" r="A17">
        <v>41</v>
      </c>
      <c t="n" s="6" r="B17">
        <v>4842</v>
      </c>
      <c t="n" s="6" r="C17">
        <v>5093</v>
      </c>
    </row>
    <row spans="1:3" r="18">
      <c t="s" s="4" r="A18">
        <v>42</v>
      </c>
      <c t="n" s="6" r="B18">
        <v>5585</v>
      </c>
      <c t="n" s="6" r="C18">
        <v>5585</v>
      </c>
    </row>
    <row spans="1:3" r="19">
      <c t="s" s="4" r="A19">
        <v>43</v>
      </c>
      <c t="n" s="6" r="B19">
        <v>58</v>
      </c>
      <c t="n" s="6" r="C19">
        <v>60</v>
      </c>
    </row>
    <row spans="1:3" r="20">
      <c t="s" s="4" r="A20">
        <v>44</v>
      </c>
      <c t="n" s="6" r="B20">
        <v>10485</v>
      </c>
      <c t="n" s="6" r="C20">
        <v>10738</v>
      </c>
    </row>
    <row spans="1:3" r="21">
      <c t="s" s="3" r="A21">
        <v>45</v>
      </c>
    </row>
    <row spans="1:3" r="22">
      <c t="s" s="4" r="A22">
        <v>46</v>
      </c>
      <c t="n" s="6" r="B22">
        <v>0</v>
      </c>
      <c t="n" s="6" r="C22">
        <v>0</v>
      </c>
    </row>
    <row spans="1:3" r="23">
      <c t="s" s="4" r="A23">
        <v>47</v>
      </c>
      <c t="n" s="6" r="B23">
        <v>34</v>
      </c>
      <c t="n" s="6" r="C23">
        <v>34</v>
      </c>
    </row>
    <row spans="1:3" r="24">
      <c t="s" s="4" r="A24">
        <v>48</v>
      </c>
      <c t="n" s="6" r="B24">
        <v>312951</v>
      </c>
      <c t="n" s="6" r="C24">
        <v>312208</v>
      </c>
    </row>
    <row spans="1:3" r="25">
      <c t="s" s="4" r="A25">
        <v>49</v>
      </c>
      <c t="n" s="6" r="B25">
        <v>-299375</v>
      </c>
      <c t="n" s="6" r="C25">
        <v>-292213</v>
      </c>
    </row>
    <row spans="1:3" r="26">
      <c t="s" s="4" r="A26">
        <v>50</v>
      </c>
      <c t="n" s="6" r="B26">
        <v>838</v>
      </c>
      <c t="n" s="6" r="C26">
        <v>852</v>
      </c>
    </row>
    <row spans="1:3" r="27">
      <c t="s" s="4" r="A27">
        <v>51</v>
      </c>
      <c t="n" s="6" r="B27">
        <v>14448</v>
      </c>
      <c t="n" s="6" r="C27">
        <v>20881</v>
      </c>
    </row>
    <row spans="1:3" r="28">
      <c t="s" s="4" r="A28">
        <v>52</v>
      </c>
      <c t="n" s="7" r="B28">
        <v>24933</v>
      </c>
      <c t="n" s="7" r="C28">
        <v>3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39</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42</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45</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74</v>
      </c>
      <c t="s" s="2" r="B1">
        <v>1</v>
      </c>
    </row>
    <row spans="1:2" r="2">
      <c t="s" s="2" r="B2">
        <v>2</v>
      </c>
    </row>
    <row spans="1:2" r="3">
      <c t="s" s="4" r="A3">
        <v>175</v>
      </c>
      <c t="s" s="4" r="B3">
        <v>176</v>
      </c>
    </row>
    <row spans="1:2" r="4">
      <c t="s" s="4" r="A4">
        <v>177</v>
      </c>
      <c t="s" s="4" r="B4">
        <v>178</v>
      </c>
    </row>
    <row spans="1:2" r="5">
      <c t="s" s="4" r="A5">
        <v>179</v>
      </c>
    </row>
    <row spans="1:2" r="6">
      <c t="s" s="4" r="A6">
        <v>180</v>
      </c>
      <c t="s" s="4" r="B6">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57</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s="1" r="A1">
        <v>185</v>
      </c>
      <c t="s" s="2" r="B1">
        <v>1</v>
      </c>
    </row>
    <row spans="1:2" r="2">
      <c t="s" s="2" r="B2">
        <v>186</v>
      </c>
    </row>
    <row spans="1:2" r="3">
      <c t="s" s="3" r="A3">
        <v>187</v>
      </c>
    </row>
    <row spans="1:2" r="4">
      <c t="s" s="4" r="A4">
        <v>188</v>
      </c>
      <c t="n" s="10" r="B4">
        <v>22.5</v>
      </c>
    </row>
    <row spans="1:2" r="5">
      <c t="s" s="4" r="A5">
        <v>189</v>
      </c>
    </row>
    <row spans="1:2" r="6">
      <c t="s" s="3" r="A6">
        <v>187</v>
      </c>
    </row>
    <row spans="1:2" r="7">
      <c t="s" s="4" r="A7">
        <v>190</v>
      </c>
      <c t="n" s="6" r="B7">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91</v>
      </c>
      <c t="s" s="2" r="B1">
        <v>192</v>
      </c>
      <c t="s" s="2" r="C1">
        <v>193</v>
      </c>
      <c t="s" s="2" r="D1">
        <v>194</v>
      </c>
      <c t="s" s="2" r="E1">
        <v>195</v>
      </c>
      <c t="s" s="2" r="F1">
        <v>196</v>
      </c>
      <c t="s" s="2" r="G1">
        <v>2</v>
      </c>
      <c t="s" s="2" r="H1">
        <v>64</v>
      </c>
      <c t="s" s="2" r="I1">
        <v>197</v>
      </c>
      <c t="s" s="2" r="J1">
        <v>25</v>
      </c>
    </row>
    <row spans="1:10" r="2">
      <c t="s" s="3" r="A2">
        <v>198</v>
      </c>
    </row>
    <row spans="1:10" r="3">
      <c t="s" s="4" r="A3">
        <v>199</v>
      </c>
      <c t="n" s="7" r="G3">
        <v>34000</v>
      </c>
      <c t="n" s="7" r="H3">
        <v>180000</v>
      </c>
    </row>
    <row spans="1:10" r="4">
      <c t="s" s="4" r="A4">
        <v>42</v>
      </c>
      <c t="n" s="7" r="G4">
        <v>5585000</v>
      </c>
      <c t="n" s="7" r="J4">
        <v>5585000</v>
      </c>
    </row>
    <row spans="1:10" r="5">
      <c t="s" s="4" r="A5">
        <v>200</v>
      </c>
      <c t="s" s="4" r="G5">
        <v>201</v>
      </c>
    </row>
    <row spans="1:10" r="6">
      <c t="s" s="4" r="A6">
        <v>67</v>
      </c>
      <c t="n" s="7" r="G6">
        <v>243000</v>
      </c>
      <c t="n" s="6" r="H6">
        <v>286000</v>
      </c>
    </row>
    <row spans="1:10" r="7">
      <c t="s" s="4" r="A7">
        <v>202</v>
      </c>
      <c t="n" s="6" r="G7">
        <v>462000</v>
      </c>
      <c t="n" s="6" r="J7">
        <v>488000</v>
      </c>
    </row>
    <row spans="1:10" r="8">
      <c t="s" s="4" r="A8">
        <v>203</v>
      </c>
    </row>
    <row spans="1:10" r="9">
      <c t="s" s="3" r="A9">
        <v>198</v>
      </c>
    </row>
    <row spans="1:10" r="10">
      <c t="s" s="4" r="A10">
        <v>199</v>
      </c>
      <c t="n" s="6" r="G10">
        <v>0</v>
      </c>
      <c t="n" s="6" r="H10">
        <v>0</v>
      </c>
    </row>
    <row spans="1:10" r="11">
      <c t="s" s="4" r="A11">
        <v>204</v>
      </c>
      <c t="n" s="7" r="F11">
        <v>2300000</v>
      </c>
    </row>
    <row spans="1:10" r="12">
      <c t="s" s="4" r="A12">
        <v>205</v>
      </c>
      <c t="n" s="6" r="G12">
        <v>10000000</v>
      </c>
    </row>
    <row spans="1:10" r="13">
      <c t="s" s="4" r="A13">
        <v>206</v>
      </c>
      <c t="n" s="6" r="G13">
        <v>6700000</v>
      </c>
    </row>
    <row spans="1:10" r="14">
      <c t="s" s="4" r="A14">
        <v>42</v>
      </c>
      <c t="n" s="7" r="G14">
        <v>5600000</v>
      </c>
      <c t="n" s="6" r="J14">
        <v>5600000</v>
      </c>
    </row>
    <row spans="1:10" r="15">
      <c t="s" s="4" r="A15">
        <v>207</v>
      </c>
    </row>
    <row spans="1:10" r="16">
      <c t="s" s="3" r="A16">
        <v>198</v>
      </c>
    </row>
    <row spans="1:10" r="17">
      <c t="s" s="4" r="A17">
        <v>208</v>
      </c>
      <c t="s" s="4" r="B17">
        <v>209</v>
      </c>
    </row>
    <row spans="1:10" r="18">
      <c t="s" s="4" r="A18">
        <v>210</v>
      </c>
    </row>
    <row spans="1:10" r="19">
      <c t="s" s="3" r="A19">
        <v>198</v>
      </c>
    </row>
    <row spans="1:10" r="20">
      <c t="s" s="4" r="A20">
        <v>211</v>
      </c>
      <c t="s" s="4" r="G20">
        <v>212</v>
      </c>
    </row>
    <row spans="1:10" r="21">
      <c t="s" s="4" r="A21">
        <v>199</v>
      </c>
      <c t="n" s="7" r="G21">
        <v>0</v>
      </c>
      <c t="n" s="6" r="H21">
        <v>0</v>
      </c>
    </row>
    <row spans="1:10" r="22">
      <c t="s" s="4" r="A22">
        <v>213</v>
      </c>
      <c t="s" s="4" r="G22">
        <v>214</v>
      </c>
    </row>
    <row spans="1:10" r="23">
      <c t="s" s="4" r="A23">
        <v>215</v>
      </c>
      <c t="n" s="7" r="I23">
        <v>100000</v>
      </c>
    </row>
    <row spans="1:10" r="24">
      <c t="s" s="4" r="A24">
        <v>216</v>
      </c>
      <c t="s" s="4" r="G24">
        <v>217</v>
      </c>
    </row>
    <row spans="1:10" r="25">
      <c t="s" s="4" r="A25">
        <v>218</v>
      </c>
      <c t="n" s="7" r="C25">
        <v>100000</v>
      </c>
      <c t="n" s="7" r="D25">
        <v>100000</v>
      </c>
      <c t="n" s="7" r="E25">
        <v>100000</v>
      </c>
    </row>
    <row spans="1:10" r="26">
      <c t="s" s="4" r="A26">
        <v>40</v>
      </c>
      <c t="n" s="7" r="G26">
        <v>0</v>
      </c>
    </row>
    <row spans="1:10" r="27">
      <c t="s" s="4" r="A27">
        <v>219</v>
      </c>
    </row>
    <row spans="1:10" r="28">
      <c t="s" s="3" r="A28">
        <v>198</v>
      </c>
    </row>
    <row spans="1:10" r="29">
      <c t="s" s="4" r="A29">
        <v>199</v>
      </c>
      <c t="n" s="6" r="G29">
        <v>8000000</v>
      </c>
      <c t="n" s="6" r="H29">
        <v>8000000</v>
      </c>
    </row>
    <row spans="1:10" r="30">
      <c t="s" s="4" r="A30">
        <v>220</v>
      </c>
    </row>
    <row spans="1:10" r="31">
      <c t="s" s="3" r="A31">
        <v>198</v>
      </c>
    </row>
    <row spans="1:10" r="32">
      <c t="s" s="4" r="A32">
        <v>67</v>
      </c>
      <c t="n" s="6" r="G32">
        <v>243000</v>
      </c>
      <c t="n" s="6" r="H32">
        <v>286000</v>
      </c>
    </row>
    <row spans="1:10" r="33">
      <c t="s" s="4" r="A33">
        <v>202</v>
      </c>
      <c t="n" s="7" r="G33">
        <v>259000</v>
      </c>
      <c t="n" s="6" r="J33">
        <v>288000</v>
      </c>
    </row>
    <row spans="1:10" r="34">
      <c t="s" s="4" r="A34">
        <v>221</v>
      </c>
    </row>
    <row spans="1:10" r="35">
      <c t="s" s="3" r="A35">
        <v>198</v>
      </c>
    </row>
    <row spans="1:10" r="36">
      <c t="s" s="4" r="A36">
        <v>222</v>
      </c>
      <c t="s" s="4" r="G36">
        <v>212</v>
      </c>
    </row>
    <row spans="1:10" r="37">
      <c t="s" s="4" r="A37">
        <v>223</v>
      </c>
      <c t="s" s="4" r="G37">
        <v>212</v>
      </c>
    </row>
    <row spans="1:10" r="38">
      <c t="s" s="4" r="A38">
        <v>224</v>
      </c>
      <c t="s" s="4" r="G38">
        <v>225</v>
      </c>
    </row>
    <row spans="1:10" r="39">
      <c t="s" s="4" r="A39">
        <v>226</v>
      </c>
      <c t="s" s="4" r="G39">
        <v>227</v>
      </c>
    </row>
    <row spans="1:10" r="40">
      <c t="s" s="4" r="A40">
        <v>228</v>
      </c>
      <c t="s" s="4" r="G40">
        <v>212</v>
      </c>
    </row>
    <row spans="1:10" r="41">
      <c t="s" s="4" r="A41">
        <v>211</v>
      </c>
      <c t="s" s="4" r="G41">
        <v>229</v>
      </c>
    </row>
    <row spans="1:10" r="42">
      <c t="s" s="4" r="A42">
        <v>199</v>
      </c>
      <c t="n" s="7" r="G42">
        <v>20000</v>
      </c>
      <c t="n" s="6" r="H42">
        <v>163000</v>
      </c>
    </row>
    <row spans="1:10" r="43">
      <c t="s" s="4" r="A43">
        <v>230</v>
      </c>
      <c t="n" s="7" r="H43">
        <v>157000</v>
      </c>
    </row>
    <row spans="1:10" r="44">
      <c t="s" s="4" r="A44">
        <v>40</v>
      </c>
      <c t="n" s="7" r="G44">
        <v>136000</v>
      </c>
      <c t="n" s="7" r="J44">
        <v>13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31</v>
      </c>
      <c t="s" s="2" r="B1">
        <v>1</v>
      </c>
      <c t="s" s="2" r="D1">
        <v>232</v>
      </c>
    </row>
    <row spans="1:4" r="2">
      <c t="s" s="2" r="B2">
        <v>2</v>
      </c>
      <c t="s" s="2" r="C2">
        <v>64</v>
      </c>
      <c t="s" s="2" r="D2">
        <v>25</v>
      </c>
    </row>
    <row spans="1:4" r="3">
      <c t="s" s="3" r="A3">
        <v>233</v>
      </c>
    </row>
    <row spans="1:4" r="4">
      <c t="s" s="4" r="A4">
        <v>234</v>
      </c>
      <c t="n" s="7" r="B4">
        <v>-183</v>
      </c>
      <c t="n" s="7" r="C4">
        <v>-192</v>
      </c>
    </row>
    <row spans="1:4" r="5">
      <c t="s" s="4" r="A5">
        <v>235</v>
      </c>
      <c t="n" s="6" r="B5">
        <v>910</v>
      </c>
      <c t="n" s="7" r="D5">
        <v>1102</v>
      </c>
    </row>
    <row spans="1:4" r="6">
      <c t="s" s="4" r="A6">
        <v>236</v>
      </c>
    </row>
    <row spans="1:4" r="7">
      <c t="s" s="3" r="A7">
        <v>233</v>
      </c>
    </row>
    <row spans="1:4" r="8">
      <c t="s" s="4" r="A8">
        <v>237</v>
      </c>
      <c t="n" s="6" r="B8">
        <v>36196</v>
      </c>
      <c t="n" s="6" r="C8">
        <v>39710</v>
      </c>
      <c t="n" s="6" r="D8">
        <v>39710</v>
      </c>
    </row>
    <row spans="1:4" r="9">
      <c t="s" s="4" r="A9">
        <v>82</v>
      </c>
      <c t="n" s="6" r="B9">
        <v>-635</v>
      </c>
      <c t="n" s="6" r="D9">
        <v>-3514</v>
      </c>
    </row>
    <row spans="1:4" r="10">
      <c t="s" s="4" r="A10">
        <v>238</v>
      </c>
      <c t="n" s="6" r="B10">
        <v>35561</v>
      </c>
      <c t="n" s="6" r="D10">
        <v>36196</v>
      </c>
    </row>
    <row spans="1:4" r="11">
      <c t="s" s="4" r="A11">
        <v>239</v>
      </c>
      <c t="n" s="6" r="B11">
        <v>-35094</v>
      </c>
      <c t="n" s="7" r="C11">
        <v>-37785</v>
      </c>
      <c t="n" s="6" r="D11">
        <v>-37785</v>
      </c>
    </row>
    <row spans="1:4" r="12">
      <c t="s" s="4" r="A12">
        <v>234</v>
      </c>
      <c t="n" s="6" r="B12">
        <v>-183</v>
      </c>
      <c t="n" s="6" r="D12">
        <v>-756</v>
      </c>
    </row>
    <row spans="1:4" r="13">
      <c t="s" s="4" r="A13">
        <v>82</v>
      </c>
      <c t="n" s="6" r="B13">
        <v>626</v>
      </c>
      <c t="n" s="6" r="D13">
        <v>3447</v>
      </c>
    </row>
    <row spans="1:4" r="14">
      <c t="s" s="4" r="A14">
        <v>240</v>
      </c>
      <c t="n" s="6" r="B14">
        <v>-34651</v>
      </c>
      <c t="n" s="6" r="D14">
        <v>-35094</v>
      </c>
    </row>
    <row spans="1:4" r="15">
      <c t="s" s="4" r="A15">
        <v>235</v>
      </c>
      <c t="n" s="7" r="B15">
        <v>910</v>
      </c>
      <c t="n" s="7" r="D15">
        <v>1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41</v>
      </c>
      <c t="s" s="2" r="B1">
        <v>1</v>
      </c>
    </row>
    <row spans="1:4" r="2">
      <c t="s" s="2" r="B2">
        <v>2</v>
      </c>
      <c t="s" s="2" r="C2">
        <v>64</v>
      </c>
      <c t="s" s="2" r="D2">
        <v>25</v>
      </c>
    </row>
    <row spans="1:4" r="3">
      <c t="s" s="3" r="A3">
        <v>233</v>
      </c>
    </row>
    <row spans="1:4" r="4">
      <c t="s" s="4" r="A4">
        <v>234</v>
      </c>
      <c t="n" s="7" r="B4">
        <v>183000</v>
      </c>
      <c t="n" s="7" r="C4">
        <v>192000</v>
      </c>
    </row>
    <row spans="1:4" r="5">
      <c t="s" s="4" r="A5">
        <v>33</v>
      </c>
      <c t="n" s="6" r="B5">
        <v>910000</v>
      </c>
      <c t="n" s="7" r="D5">
        <v>1102000</v>
      </c>
    </row>
    <row spans="1:4" r="6">
      <c t="s" s="4" r="A6">
        <v>242</v>
      </c>
      <c t="n" s="7" r="B6">
        <v>728000</v>
      </c>
    </row>
    <row spans="1:4" r="7">
      <c t="s" s="4" r="A7">
        <v>243</v>
      </c>
      <c t="s" s="4" r="B7">
        <v>244</v>
      </c>
    </row>
    <row spans="1:4" r="8">
      <c t="s" s="4" r="A8">
        <v>245</v>
      </c>
    </row>
    <row spans="1:4" r="9">
      <c t="s" s="3" r="A9">
        <v>233</v>
      </c>
    </row>
    <row spans="1:4" r="10">
      <c t="s" s="4" r="A10">
        <v>33</v>
      </c>
      <c t="n" s="7" r="B10">
        <v>662000</v>
      </c>
    </row>
    <row spans="1:4" r="11">
      <c t="s" s="4" r="A11">
        <v>246</v>
      </c>
    </row>
    <row spans="1:4" r="12">
      <c t="s" s="3" r="A12">
        <v>233</v>
      </c>
    </row>
    <row spans="1:4" r="13">
      <c t="s" s="4" r="A13">
        <v>33</v>
      </c>
      <c t="n" s="7" r="B13">
        <v>24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v>
      </c>
      <c t="s" s="2" r="C1">
        <v>25</v>
      </c>
    </row>
    <row spans="1:3" r="2">
      <c t="s" s="3" r="A2">
        <v>248</v>
      </c>
    </row>
    <row spans="1:3" r="3">
      <c t="s" s="4" r="A3">
        <v>249</v>
      </c>
      <c t="n" s="7" r="B3">
        <v>8239</v>
      </c>
      <c t="n" s="7" r="C3">
        <v>13681</v>
      </c>
    </row>
    <row spans="1:3" r="4">
      <c t="s" s="4" r="A4">
        <v>250</v>
      </c>
      <c t="n" s="6" r="B4">
        <v>-1</v>
      </c>
      <c t="n" s="6" r="C4">
        <v>-2</v>
      </c>
    </row>
    <row spans="1:3" r="5">
      <c t="s" s="4" r="A5">
        <v>251</v>
      </c>
      <c t="n" s="6" r="B5">
        <v>8238</v>
      </c>
      <c t="n" s="6" r="C5">
        <v>13679</v>
      </c>
    </row>
    <row spans="1:3" r="6">
      <c t="s" s="4" r="A6">
        <v>252</v>
      </c>
    </row>
    <row spans="1:3" r="7">
      <c t="s" s="3" r="A7">
        <v>248</v>
      </c>
    </row>
    <row spans="1:3" r="8">
      <c t="s" s="4" r="A8">
        <v>249</v>
      </c>
      <c t="n" s="6" r="B8">
        <v>3748</v>
      </c>
      <c t="n" s="6" r="C8">
        <v>5999</v>
      </c>
    </row>
    <row spans="1:3" r="9">
      <c t="s" s="4" r="A9">
        <v>250</v>
      </c>
      <c t="n" s="6" r="B9">
        <v>-1</v>
      </c>
      <c t="n" s="6" r="C9">
        <v>-2</v>
      </c>
    </row>
    <row spans="1:3" r="10">
      <c t="s" s="4" r="A10">
        <v>251</v>
      </c>
      <c t="n" s="6" r="B10">
        <v>3747</v>
      </c>
      <c t="n" s="6" r="C10">
        <v>5997</v>
      </c>
    </row>
    <row spans="1:3" r="11">
      <c t="s" s="4" r="A11">
        <v>253</v>
      </c>
    </row>
    <row spans="1:3" r="12">
      <c t="s" s="3" r="A12">
        <v>248</v>
      </c>
    </row>
    <row spans="1:3" r="13">
      <c t="s" s="4" r="A13">
        <v>249</v>
      </c>
      <c t="n" s="6" r="B13">
        <v>4491</v>
      </c>
      <c t="n" s="6" r="C13">
        <v>7682</v>
      </c>
    </row>
    <row spans="1:3" r="14">
      <c t="s" s="4" r="A14">
        <v>250</v>
      </c>
      <c t="n" s="6" r="B14">
        <v>0</v>
      </c>
      <c t="n" s="6" r="C14">
        <v>0</v>
      </c>
    </row>
    <row spans="1:3" r="15">
      <c t="s" s="4" r="A15">
        <v>251</v>
      </c>
      <c t="n" s="7" r="B15">
        <v>4491</v>
      </c>
      <c t="n" s="7" r="C15">
        <v>76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3" r="A2">
        <v>54</v>
      </c>
    </row>
    <row spans="1:3" r="3">
      <c t="s" s="4" r="A3">
        <v>55</v>
      </c>
      <c t="n" s="8" r="B3">
        <v>0.001</v>
      </c>
      <c t="n" s="8" r="C3">
        <v>0.001</v>
      </c>
    </row>
    <row spans="1:3" r="4">
      <c t="s" s="4" r="A4">
        <v>56</v>
      </c>
      <c t="n" s="6" r="B4">
        <v>5000000</v>
      </c>
      <c t="n" s="6" r="C4">
        <v>5000000</v>
      </c>
    </row>
    <row spans="1:3" r="5">
      <c t="s" s="4" r="A5">
        <v>57</v>
      </c>
      <c t="n" s="6" r="B5">
        <v>0</v>
      </c>
      <c t="n" s="6" r="C5">
        <v>0</v>
      </c>
    </row>
    <row spans="1:3" r="6">
      <c t="s" s="4" r="A6">
        <v>58</v>
      </c>
      <c t="n" s="6" r="B6">
        <v>0</v>
      </c>
      <c t="n" s="6" r="C6">
        <v>0</v>
      </c>
    </row>
    <row spans="1:3" r="7">
      <c t="s" s="4" r="A7">
        <v>59</v>
      </c>
      <c t="n" s="8" r="B7">
        <v>0.001</v>
      </c>
      <c t="n" s="8" r="C7">
        <v>0.001</v>
      </c>
    </row>
    <row spans="1:3" r="8">
      <c t="s" s="4" r="A8">
        <v>60</v>
      </c>
      <c t="n" s="6" r="B8">
        <v>60000000</v>
      </c>
      <c t="n" s="6" r="C8">
        <v>60000000</v>
      </c>
    </row>
    <row spans="1:3" r="9">
      <c t="s" s="4" r="A9">
        <v>61</v>
      </c>
      <c t="n" s="6" r="B9">
        <v>34176999</v>
      </c>
      <c t="n" s="6" r="C9">
        <v>34172919</v>
      </c>
    </row>
    <row spans="1:3" r="10">
      <c t="s" s="4" r="A10">
        <v>62</v>
      </c>
      <c t="n" s="6" r="B10">
        <v>34176999</v>
      </c>
      <c t="n" s="6" r="C10">
        <v>34172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4</v>
      </c>
      <c t="s" s="2" r="B1">
        <v>1</v>
      </c>
    </row>
    <row spans="1:3" r="2">
      <c t="s" s="2" r="B2">
        <v>2</v>
      </c>
      <c t="s" s="2" r="C2">
        <v>64</v>
      </c>
    </row>
    <row spans="1:3" r="3">
      <c t="s" s="3" r="A3">
        <v>248</v>
      </c>
    </row>
    <row spans="1:3" r="4">
      <c t="s" s="4" r="A4">
        <v>255</v>
      </c>
      <c t="n" s="7" r="B4">
        <v>2053</v>
      </c>
      <c t="n" s="7" r="C4">
        <v>2535</v>
      </c>
    </row>
    <row spans="1:3" r="5">
      <c t="s" s="4" r="A5">
        <v>256</v>
      </c>
      <c t="n" s="7" r="B5">
        <v>7500</v>
      </c>
      <c t="n" s="7" r="C5">
        <v>2000</v>
      </c>
    </row>
    <row spans="1:3" r="6">
      <c t="s" s="4" r="A6">
        <v>257</v>
      </c>
      <c t="s" s="4" r="B6">
        <v>258</v>
      </c>
    </row>
    <row spans="1:3" r="7">
      <c t="s" s="4" r="A7">
        <v>259</v>
      </c>
    </row>
    <row spans="1:3" r="8">
      <c t="s" s="3" r="A8">
        <v>248</v>
      </c>
    </row>
    <row spans="1:3" r="9">
      <c t="s" s="4" r="A9">
        <v>260</v>
      </c>
      <c t="s" s="4" r="B9">
        <v>261</v>
      </c>
    </row>
    <row spans="1:3" r="10">
      <c t="s" s="4" r="A10">
        <v>262</v>
      </c>
    </row>
    <row spans="1:3" r="11">
      <c t="s" s="3" r="A11">
        <v>248</v>
      </c>
    </row>
    <row spans="1:3" r="12">
      <c t="s" s="4" r="A12">
        <v>260</v>
      </c>
      <c t="s" s="4" r="B12">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5</v>
      </c>
    </row>
    <row spans="1:3" r="2">
      <c t="s" s="3" r="A2">
        <v>265</v>
      </c>
    </row>
    <row spans="1:3" r="3">
      <c t="s" s="4" r="A3">
        <v>266</v>
      </c>
      <c t="n" s="7" r="B3">
        <v>13596</v>
      </c>
      <c t="n" s="7" r="C3">
        <v>13856</v>
      </c>
    </row>
    <row spans="1:3" r="4">
      <c t="s" s="4" r="A4">
        <v>28</v>
      </c>
      <c t="n" s="6" r="B4">
        <v>8238</v>
      </c>
      <c t="n" s="6" r="C4">
        <v>13679</v>
      </c>
    </row>
    <row spans="1:3" r="5">
      <c t="s" s="4" r="A5">
        <v>267</v>
      </c>
      <c t="n" s="6" r="B5">
        <v>21834</v>
      </c>
      <c t="n" s="6" r="C5">
        <v>27535</v>
      </c>
    </row>
    <row spans="1:3" r="6">
      <c t="s" s="4" r="A6">
        <v>252</v>
      </c>
    </row>
    <row spans="1:3" r="7">
      <c t="s" s="3" r="A7">
        <v>265</v>
      </c>
    </row>
    <row spans="1:3" r="8">
      <c t="s" s="4" r="A8">
        <v>28</v>
      </c>
      <c t="n" s="6" r="B8">
        <v>3747</v>
      </c>
      <c t="n" s="6" r="C8">
        <v>5997</v>
      </c>
    </row>
    <row spans="1:3" r="9">
      <c t="s" s="4" r="A9">
        <v>253</v>
      </c>
    </row>
    <row spans="1:3" r="10">
      <c t="s" s="3" r="A10">
        <v>265</v>
      </c>
    </row>
    <row spans="1:3" r="11">
      <c t="s" s="4" r="A11">
        <v>28</v>
      </c>
      <c t="n" s="6" r="B11">
        <v>4491</v>
      </c>
      <c t="n" s="6" r="C11">
        <v>7682</v>
      </c>
    </row>
    <row spans="1:3" r="12">
      <c t="s" s="4" r="A12">
        <v>268</v>
      </c>
    </row>
    <row spans="1:3" r="13">
      <c t="s" s="3" r="A13">
        <v>265</v>
      </c>
    </row>
    <row spans="1:3" r="14">
      <c t="s" s="4" r="A14">
        <v>266</v>
      </c>
      <c t="n" s="6" r="B14">
        <v>12097</v>
      </c>
      <c t="n" s="6" r="C14">
        <v>12957</v>
      </c>
    </row>
    <row spans="1:3" r="15">
      <c t="s" s="4" r="A15">
        <v>267</v>
      </c>
      <c t="n" s="6" r="B15">
        <v>14792</v>
      </c>
      <c t="n" s="6" r="C15">
        <v>17553</v>
      </c>
    </row>
    <row spans="1:3" r="16">
      <c t="s" s="4" r="A16">
        <v>269</v>
      </c>
    </row>
    <row spans="1:3" r="17">
      <c t="s" s="3" r="A17">
        <v>265</v>
      </c>
    </row>
    <row spans="1:3" r="18">
      <c t="s" s="4" r="A18">
        <v>28</v>
      </c>
      <c t="n" s="6" r="B18">
        <v>2695</v>
      </c>
      <c t="n" s="6" r="C18">
        <v>4596</v>
      </c>
    </row>
    <row spans="1:3" r="19">
      <c t="s" s="4" r="A19">
        <v>270</v>
      </c>
    </row>
    <row spans="1:3" r="20">
      <c t="s" s="3" r="A20">
        <v>265</v>
      </c>
    </row>
    <row spans="1:3" r="21">
      <c t="s" s="4" r="A21">
        <v>28</v>
      </c>
      <c t="n" s="6" r="B21">
        <v>0</v>
      </c>
      <c t="n" s="6" r="C21">
        <v>0</v>
      </c>
    </row>
    <row spans="1:3" r="22">
      <c t="s" s="4" r="A22">
        <v>271</v>
      </c>
    </row>
    <row spans="1:3" r="23">
      <c t="s" s="3" r="A23">
        <v>265</v>
      </c>
    </row>
    <row spans="1:3" r="24">
      <c t="s" s="4" r="A24">
        <v>266</v>
      </c>
      <c t="n" s="6" r="B24">
        <v>1499</v>
      </c>
      <c t="n" s="6" r="C24">
        <v>899</v>
      </c>
    </row>
    <row spans="1:3" r="25">
      <c t="s" s="4" r="A25">
        <v>267</v>
      </c>
      <c t="n" s="6" r="B25">
        <v>7042</v>
      </c>
      <c t="n" s="6" r="C25">
        <v>9982</v>
      </c>
    </row>
    <row spans="1:3" r="26">
      <c t="s" s="4" r="A26">
        <v>272</v>
      </c>
    </row>
    <row spans="1:3" r="27">
      <c t="s" s="3" r="A27">
        <v>265</v>
      </c>
    </row>
    <row spans="1:3" r="28">
      <c t="s" s="4" r="A28">
        <v>28</v>
      </c>
      <c t="n" s="6" r="B28">
        <v>1052</v>
      </c>
      <c t="n" s="6" r="C28">
        <v>1401</v>
      </c>
    </row>
    <row spans="1:3" r="29">
      <c t="s" s="4" r="A29">
        <v>273</v>
      </c>
    </row>
    <row spans="1:3" r="30">
      <c t="s" s="3" r="A30">
        <v>265</v>
      </c>
    </row>
    <row spans="1:3" r="31">
      <c t="s" s="4" r="A31">
        <v>28</v>
      </c>
      <c t="n" s="6" r="B31">
        <v>4491</v>
      </c>
      <c t="n" s="6" r="C31">
        <v>7682</v>
      </c>
    </row>
    <row spans="1:3" r="32">
      <c t="s" s="4" r="A32">
        <v>274</v>
      </c>
    </row>
    <row spans="1:3" r="33">
      <c t="s" s="3" r="A33">
        <v>265</v>
      </c>
    </row>
    <row spans="1:3" r="34">
      <c t="s" s="4" r="A34">
        <v>266</v>
      </c>
      <c t="n" s="6" r="B34">
        <v>0</v>
      </c>
      <c t="n" s="6" r="C34">
        <v>0</v>
      </c>
    </row>
    <row spans="1:3" r="35">
      <c t="s" s="4" r="A35">
        <v>267</v>
      </c>
      <c t="n" s="6" r="B35">
        <v>0</v>
      </c>
      <c t="n" s="6" r="C35">
        <v>0</v>
      </c>
    </row>
    <row spans="1:3" r="36">
      <c t="s" s="4" r="A36">
        <v>275</v>
      </c>
    </row>
    <row spans="1:3" r="37">
      <c t="s" s="3" r="A37">
        <v>265</v>
      </c>
    </row>
    <row spans="1:3" r="38">
      <c t="s" s="4" r="A38">
        <v>28</v>
      </c>
      <c t="n" s="6" r="B38">
        <v>0</v>
      </c>
      <c t="n" s="6" r="C38">
        <v>0</v>
      </c>
    </row>
    <row spans="1:3" r="39">
      <c t="s" s="4" r="A39">
        <v>276</v>
      </c>
    </row>
    <row spans="1:3" r="40">
      <c t="s" s="3" r="A40">
        <v>265</v>
      </c>
    </row>
    <row spans="1:3" r="41">
      <c t="s" s="4" r="A41">
        <v>28</v>
      </c>
      <c t="n" s="7" r="B41">
        <v>0</v>
      </c>
      <c t="n" s="7" r="C41">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142</v>
      </c>
    </row>
    <row spans="1:3" r="3">
      <c t="s" s="4" r="A3">
        <v>278</v>
      </c>
      <c t="n" s="7" r="B3">
        <v>1895</v>
      </c>
      <c t="n" s="7" r="C3">
        <v>1678</v>
      </c>
    </row>
    <row spans="1:3" r="4">
      <c t="s" s="4" r="A4">
        <v>279</v>
      </c>
      <c t="n" s="6" r="B4">
        <v>1008</v>
      </c>
      <c t="n" s="6" r="C4">
        <v>1314</v>
      </c>
    </row>
    <row spans="1:3" r="5">
      <c t="s" s="4" r="A5">
        <v>280</v>
      </c>
      <c t="n" s="6" r="B5">
        <v>728</v>
      </c>
      <c t="n" s="6" r="C5">
        <v>535</v>
      </c>
    </row>
    <row spans="1:3" r="6">
      <c t="s" s="4" r="A6">
        <v>281</v>
      </c>
      <c t="n" s="6" r="B6">
        <v>57</v>
      </c>
      <c t="n" s="6" r="C6">
        <v>56</v>
      </c>
    </row>
    <row spans="1:3" r="7">
      <c t="s" s="4" r="A7">
        <v>39</v>
      </c>
      <c t="n" s="7" r="B7">
        <v>3688</v>
      </c>
      <c t="n" s="7" r="C7">
        <v>35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282</v>
      </c>
      <c t="s" s="2" r="B1">
        <v>283</v>
      </c>
      <c t="s" s="2" r="C1">
        <v>284</v>
      </c>
      <c t="s" s="2" r="D1">
        <v>2</v>
      </c>
      <c t="s" s="2" r="E1">
        <v>64</v>
      </c>
    </row>
    <row spans="1:5" r="2">
      <c t="s" s="3" r="A2">
        <v>285</v>
      </c>
    </row>
    <row spans="1:5" r="3">
      <c t="s" s="4" r="A3">
        <v>286</v>
      </c>
      <c t="n" s="7" r="D3">
        <v>436000</v>
      </c>
    </row>
    <row spans="1:5" r="4">
      <c t="s" s="4" r="A4">
        <v>287</v>
      </c>
      <c t="n" s="7" r="D4">
        <v>734000</v>
      </c>
      <c t="n" s="7" r="E4">
        <v>405000</v>
      </c>
    </row>
    <row spans="1:5" r="5">
      <c t="s" s="4" r="A5">
        <v>288</v>
      </c>
    </row>
    <row spans="1:5" r="6">
      <c t="s" s="3" r="A6">
        <v>285</v>
      </c>
    </row>
    <row spans="1:5" r="7">
      <c t="s" s="4" r="A7">
        <v>289</v>
      </c>
      <c t="s" s="4" r="D7">
        <v>290</v>
      </c>
    </row>
    <row spans="1:5" r="8">
      <c t="s" s="4" r="A8">
        <v>286</v>
      </c>
      <c t="n" s="7" r="D8">
        <v>436000</v>
      </c>
    </row>
    <row spans="1:5" r="9">
      <c t="s" s="4" r="A9">
        <v>291</v>
      </c>
      <c t="n" s="6" r="D9">
        <v>273000</v>
      </c>
    </row>
    <row spans="1:5" r="10">
      <c t="s" s="4" r="A10">
        <v>292</v>
      </c>
      <c t="n" s="7" r="D10">
        <v>163000</v>
      </c>
    </row>
    <row spans="1:5" r="11">
      <c t="s" s="4" r="A11">
        <v>287</v>
      </c>
      <c t="n" s="7" r="B11">
        <v>99000</v>
      </c>
    </row>
    <row spans="1:5" r="12">
      <c t="s" s="4" r="A12">
        <v>293</v>
      </c>
      <c t="n" s="7" r="B12">
        <v>133000</v>
      </c>
    </row>
    <row spans="1:5" r="13">
      <c t="s" s="4" r="A13">
        <v>294</v>
      </c>
    </row>
    <row spans="1:5" r="14">
      <c t="s" s="3" r="A14">
        <v>285</v>
      </c>
    </row>
    <row spans="1:5" r="15">
      <c t="s" s="4" r="A15">
        <v>286</v>
      </c>
      <c t="n" s="7" r="C15">
        <v>30000</v>
      </c>
    </row>
    <row spans="1:5" r="16">
      <c t="s" s="4" r="A16">
        <v>295</v>
      </c>
    </row>
    <row spans="1:5" r="17">
      <c t="s" s="3" r="A17">
        <v>285</v>
      </c>
    </row>
    <row spans="1:5" r="18">
      <c t="s" s="4" r="A18">
        <v>286</v>
      </c>
      <c t="n" s="7" r="C18">
        <v>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96</v>
      </c>
      <c t="s" s="2" r="B1">
        <v>1</v>
      </c>
    </row>
    <row spans="1:2" r="2">
      <c t="s" s="2" r="B2">
        <v>297</v>
      </c>
    </row>
    <row spans="1:2" r="3">
      <c t="s" s="3" r="A3">
        <v>298</v>
      </c>
    </row>
    <row spans="1:2" r="4">
      <c t="s" s="4" r="A4">
        <v>299</v>
      </c>
      <c t="n" s="7" r="B4">
        <v>187</v>
      </c>
    </row>
    <row spans="1:2" r="5">
      <c t="s" s="4" r="A5">
        <v>300</v>
      </c>
      <c t="n" s="6" r="B5">
        <v>436</v>
      </c>
    </row>
    <row spans="1:2" r="6">
      <c t="s" s="4" r="A6">
        <v>301</v>
      </c>
      <c t="n" s="6" r="B6">
        <v>-515</v>
      </c>
    </row>
    <row spans="1:2" r="7">
      <c t="s" s="4" r="A7">
        <v>302</v>
      </c>
      <c t="n" s="6" r="B7">
        <v>108</v>
      </c>
    </row>
    <row spans="1:2" r="8">
      <c t="s" s="4" r="A8">
        <v>303</v>
      </c>
    </row>
    <row spans="1:2" r="9">
      <c t="s" s="3" r="A9">
        <v>298</v>
      </c>
    </row>
    <row spans="1:2" r="10">
      <c t="s" s="4" r="A10">
        <v>299</v>
      </c>
      <c t="n" s="6" r="B10">
        <v>118</v>
      </c>
    </row>
    <row spans="1:2" r="11">
      <c t="s" s="4" r="A11">
        <v>300</v>
      </c>
      <c t="n" s="6" r="B11">
        <v>273</v>
      </c>
    </row>
    <row spans="1:2" r="12">
      <c t="s" s="4" r="A12">
        <v>301</v>
      </c>
      <c t="n" s="6" r="B12">
        <v>-391</v>
      </c>
    </row>
    <row spans="1:2" r="13">
      <c t="s" s="4" r="A13">
        <v>304</v>
      </c>
    </row>
    <row spans="1:2" r="14">
      <c t="s" s="3" r="A14">
        <v>298</v>
      </c>
    </row>
    <row spans="1:2" r="15">
      <c t="s" s="4" r="A15">
        <v>299</v>
      </c>
      <c t="n" s="6" r="B15">
        <v>40</v>
      </c>
    </row>
    <row spans="1:2" r="16">
      <c t="s" s="4" r="A16">
        <v>300</v>
      </c>
      <c t="n" s="6" r="B16">
        <v>57</v>
      </c>
    </row>
    <row spans="1:2" r="17">
      <c t="s" s="4" r="A17">
        <v>301</v>
      </c>
      <c t="n" s="6" r="B17">
        <v>-44</v>
      </c>
    </row>
    <row spans="1:2" r="18">
      <c t="s" s="4" r="A18">
        <v>302</v>
      </c>
      <c t="n" s="6" r="B18">
        <v>53</v>
      </c>
    </row>
    <row spans="1:2" r="19">
      <c t="s" s="4" r="A19">
        <v>305</v>
      </c>
    </row>
    <row spans="1:2" r="20">
      <c t="s" s="3" r="A20">
        <v>298</v>
      </c>
    </row>
    <row spans="1:2" r="21">
      <c t="s" s="4" r="A21">
        <v>299</v>
      </c>
      <c t="n" s="6" r="B21">
        <v>29</v>
      </c>
    </row>
    <row spans="1:2" r="22">
      <c t="s" s="4" r="A22">
        <v>300</v>
      </c>
      <c t="n" s="6" r="B22">
        <v>106</v>
      </c>
    </row>
    <row spans="1:2" r="23">
      <c t="s" s="4" r="A23">
        <v>301</v>
      </c>
      <c t="n" s="6" r="B23">
        <v>-80</v>
      </c>
    </row>
    <row spans="1:2" r="24">
      <c t="s" s="4" r="A24">
        <v>302</v>
      </c>
      <c t="n" s="7" r="B24">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06</v>
      </c>
      <c t="s" s="2" r="B1">
        <v>307</v>
      </c>
      <c t="s" s="2" r="D1">
        <v>1</v>
      </c>
    </row>
    <row spans="1:5" r="2">
      <c t="s" s="2" r="B2">
        <v>308</v>
      </c>
      <c t="s" s="2" r="C2">
        <v>309</v>
      </c>
      <c t="s" s="2" r="D2">
        <v>2</v>
      </c>
      <c t="s" s="2" r="E2">
        <v>64</v>
      </c>
    </row>
    <row spans="1:5" r="3">
      <c t="s" s="3" r="A3">
        <v>310</v>
      </c>
    </row>
    <row spans="1:5" r="4">
      <c t="s" s="4" r="A4">
        <v>311</v>
      </c>
      <c t="n" s="6" r="D4">
        <v>623605</v>
      </c>
      <c t="n" s="6" r="E4">
        <v>1176105</v>
      </c>
    </row>
    <row spans="1:5" r="5">
      <c t="s" s="4" r="A5">
        <v>312</v>
      </c>
      <c t="n" s="9" r="D5">
        <v>2.5</v>
      </c>
      <c t="n" s="9" r="E5">
        <v>3.67</v>
      </c>
    </row>
    <row spans="1:5" r="6">
      <c t="s" s="4" r="A6">
        <v>313</v>
      </c>
      <c t="n" s="6" r="B6">
        <v>552500</v>
      </c>
    </row>
    <row spans="1:5" r="7">
      <c t="s" s="4" r="A7">
        <v>314</v>
      </c>
      <c t="n" s="7" r="B7">
        <v>5</v>
      </c>
    </row>
    <row spans="1:5" r="8">
      <c t="s" s="4" r="A8">
        <v>315</v>
      </c>
      <c t="s" s="4" r="D8">
        <v>316</v>
      </c>
    </row>
    <row spans="1:5" r="9">
      <c t="s" s="4" r="A9">
        <v>317</v>
      </c>
      <c t="n" s="9" r="D9">
        <v>2.29</v>
      </c>
    </row>
    <row spans="1:5" r="10">
      <c t="s" s="4" r="A10">
        <v>318</v>
      </c>
      <c t="n" s="6" r="D10">
        <v>875003</v>
      </c>
    </row>
    <row spans="1:5" r="11">
      <c t="s" s="4" r="A11">
        <v>319</v>
      </c>
      <c t="n" s="7" r="D11">
        <v>2800000</v>
      </c>
    </row>
    <row spans="1:5" r="12">
      <c t="s" s="4" r="A12">
        <v>320</v>
      </c>
      <c t="s" s="4" r="D12">
        <v>321</v>
      </c>
    </row>
    <row spans="1:5" r="13">
      <c t="s" s="4" r="A13">
        <v>322</v>
      </c>
    </row>
    <row spans="1:5" r="14">
      <c t="s" s="3" r="A14">
        <v>310</v>
      </c>
    </row>
    <row spans="1:5" r="15">
      <c t="s" s="4" r="A15">
        <v>323</v>
      </c>
      <c t="n" s="7" r="C15">
        <v>19200000</v>
      </c>
    </row>
    <row spans="1:5" r="16">
      <c t="s" s="4" r="A16">
        <v>324</v>
      </c>
      <c t="n" s="7" r="D16">
        <v>17600000</v>
      </c>
    </row>
    <row spans="1:5" r="17">
      <c t="s" s="4" r="A17">
        <v>325</v>
      </c>
      <c t="s" s="4" r="C17">
        <v>326</v>
      </c>
      <c t="s" s="4" r="D17">
        <v>326</v>
      </c>
    </row>
    <row spans="1:5" r="18">
      <c t="s" s="4" r="A18">
        <v>327</v>
      </c>
      <c t="n" s="6" r="D18">
        <v>0</v>
      </c>
      <c t="n" s="6" r="E18">
        <v>0</v>
      </c>
    </row>
    <row spans="1:5" r="19">
      <c t="s" s="4" r="A19">
        <v>328</v>
      </c>
      <c t="n" s="7" r="C19">
        <v>153000</v>
      </c>
    </row>
    <row spans="1:5" r="20">
      <c t="s" s="4" r="A20">
        <v>179</v>
      </c>
    </row>
    <row spans="1:5" r="21">
      <c t="s" s="3" r="A21">
        <v>310</v>
      </c>
    </row>
    <row spans="1:5" r="22">
      <c t="s" s="4" r="A22">
        <v>329</v>
      </c>
      <c t="n" s="6" r="D22">
        <v>7841255</v>
      </c>
    </row>
    <row spans="1:5" r="23">
      <c t="s" s="4" r="A23">
        <v>330</v>
      </c>
      <c t="n" s="6" r="D23">
        <v>966741</v>
      </c>
    </row>
    <row spans="1:5" r="24">
      <c t="s" s="4" r="A24">
        <v>331</v>
      </c>
      <c t="n" s="6" r="D24">
        <v>1105300</v>
      </c>
    </row>
    <row spans="1:5" r="25">
      <c t="s" s="4" r="A25">
        <v>332</v>
      </c>
      <c t="s" s="4" r="D25">
        <v>333</v>
      </c>
    </row>
    <row spans="1:5" r="26">
      <c t="s" s="4" r="A26">
        <v>334</v>
      </c>
    </row>
    <row spans="1:5" r="27">
      <c t="s" s="3" r="A27">
        <v>310</v>
      </c>
    </row>
    <row spans="1:5" r="28">
      <c t="s" s="4" r="A28">
        <v>331</v>
      </c>
      <c t="n" s="6" r="D28">
        <v>1105300</v>
      </c>
    </row>
    <row spans="1:5" r="29">
      <c t="s" s="4" r="A29">
        <v>335</v>
      </c>
      <c t="s" s="4" r="D29">
        <v>336</v>
      </c>
    </row>
    <row spans="1:5" r="30">
      <c t="s" s="4" r="A30">
        <v>337</v>
      </c>
    </row>
    <row spans="1:5" r="31">
      <c t="s" s="3" r="A31">
        <v>310</v>
      </c>
    </row>
    <row spans="1:5" r="32">
      <c t="s" s="4" r="A32">
        <v>338</v>
      </c>
      <c t="n" s="7" r="D32">
        <v>274000</v>
      </c>
    </row>
    <row spans="1:5" r="33">
      <c t="s" s="4" r="A33">
        <v>339</v>
      </c>
    </row>
    <row spans="1:5" r="34">
      <c t="s" s="3" r="A34">
        <v>310</v>
      </c>
    </row>
    <row spans="1:5" r="35">
      <c t="s" s="4" r="A35">
        <v>340</v>
      </c>
      <c t="n" s="7" r="D35">
        <v>-3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41</v>
      </c>
      <c t="s" s="2" r="B1">
        <v>1</v>
      </c>
    </row>
    <row spans="1:2" r="2">
      <c t="s" s="2" r="B2">
        <v>342</v>
      </c>
    </row>
    <row spans="1:2" r="3">
      <c t="s" s="3" r="A3">
        <v>343</v>
      </c>
    </row>
    <row spans="1:2" r="4">
      <c t="s" s="4" r="A4">
        <v>344</v>
      </c>
      <c t="n" s="6" r="B4">
        <v>4981421</v>
      </c>
    </row>
    <row spans="1:2" r="5">
      <c t="s" s="4" r="A5">
        <v>345</v>
      </c>
      <c t="n" s="6" r="B5">
        <v>1105300</v>
      </c>
    </row>
    <row spans="1:2" r="6">
      <c t="s" s="4" r="A6">
        <v>346</v>
      </c>
      <c t="n" s="6" r="B6">
        <v>-4080</v>
      </c>
    </row>
    <row spans="1:2" r="7">
      <c t="s" s="4" r="A7">
        <v>347</v>
      </c>
      <c t="n" s="6" r="B7">
        <v>-302250</v>
      </c>
    </row>
    <row spans="1:2" r="8">
      <c t="s" s="4" r="A8">
        <v>348</v>
      </c>
      <c t="n" s="6" r="B8">
        <v>5780391</v>
      </c>
    </row>
    <row spans="1:2" r="9">
      <c t="s" s="4" r="A9">
        <v>349</v>
      </c>
      <c t="n" s="6" r="B9">
        <v>5655685</v>
      </c>
    </row>
    <row spans="1:2" r="10">
      <c t="s" s="4" r="A10">
        <v>350</v>
      </c>
      <c t="n" s="6" r="B10">
        <v>4091157</v>
      </c>
    </row>
    <row spans="1:2" r="11">
      <c t="s" s="4" r="A11">
        <v>351</v>
      </c>
      <c t="n" s="9" r="B11">
        <v>3.6</v>
      </c>
    </row>
    <row spans="1:2" r="12">
      <c t="s" s="4" r="A12">
        <v>352</v>
      </c>
      <c t="n" s="11" r="B12">
        <v>3.58</v>
      </c>
    </row>
    <row spans="1:2" r="13">
      <c t="s" s="4" r="A13">
        <v>353</v>
      </c>
      <c t="n" s="11" r="B13">
        <v>2.14</v>
      </c>
    </row>
    <row spans="1:2" r="14">
      <c t="s" s="4" r="A14">
        <v>354</v>
      </c>
      <c t="n" s="11" r="B14">
        <v>4.18</v>
      </c>
    </row>
    <row spans="1:2" r="15">
      <c t="s" s="4" r="A15">
        <v>355</v>
      </c>
      <c t="n" s="11" r="B15">
        <v>3.57</v>
      </c>
    </row>
    <row spans="1:2" r="16">
      <c t="s" s="4" r="A16">
        <v>356</v>
      </c>
      <c t="n" s="11" r="B16">
        <v>3.56</v>
      </c>
    </row>
    <row spans="1:2" r="17">
      <c t="s" s="4" r="A17">
        <v>357</v>
      </c>
      <c t="n" s="9" r="B17">
        <v>3.48</v>
      </c>
    </row>
    <row spans="1:2" r="18">
      <c t="s" s="4" r="A18">
        <v>358</v>
      </c>
      <c t="s" s="4" r="B18">
        <v>359</v>
      </c>
    </row>
    <row spans="1:2" r="19">
      <c t="s" s="4" r="A19">
        <v>360</v>
      </c>
      <c t="s" s="4" r="B19">
        <v>361</v>
      </c>
    </row>
    <row spans="1:2" r="20">
      <c t="s" s="4" r="A20">
        <v>362</v>
      </c>
      <c t="s" s="4" r="B20">
        <v>363</v>
      </c>
    </row>
    <row spans="1:2" r="21">
      <c t="s" s="4" r="A21">
        <v>364</v>
      </c>
      <c t="n" s="7" r="B21">
        <v>1213</v>
      </c>
    </row>
    <row spans="1:2" r="22">
      <c t="s" s="4" r="A22">
        <v>365</v>
      </c>
      <c t="n" s="6" r="B22">
        <v>1213</v>
      </c>
    </row>
    <row spans="1:2" r="23">
      <c t="s" s="4" r="A23">
        <v>366</v>
      </c>
      <c t="n" s="7" r="B23">
        <v>1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367</v>
      </c>
      <c t="s" s="2" r="B1">
        <v>1</v>
      </c>
    </row>
    <row spans="1:2" r="2">
      <c t="s" s="2" r="B2">
        <v>2</v>
      </c>
    </row>
    <row spans="1:2" r="3">
      <c t="s" s="3" r="A3">
        <v>368</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4</v>
      </c>
    </row>
    <row spans="1:3" r="3">
      <c t="s" s="3" r="A3">
        <v>380</v>
      </c>
    </row>
    <row spans="1:3" r="4">
      <c t="s" s="4" r="A4">
        <v>108</v>
      </c>
      <c t="n" s="7" r="B4">
        <v>734</v>
      </c>
      <c t="n" s="7" r="C4">
        <v>405</v>
      </c>
    </row>
    <row spans="1:3" r="5">
      <c t="s" s="4" r="A5">
        <v>381</v>
      </c>
    </row>
    <row spans="1:3" r="6">
      <c t="s" s="3" r="A6">
        <v>380</v>
      </c>
    </row>
    <row spans="1:3" r="7">
      <c t="s" s="4" r="A7">
        <v>108</v>
      </c>
      <c t="n" s="6" r="B7">
        <v>236</v>
      </c>
      <c t="n" s="6" r="C7">
        <v>145</v>
      </c>
    </row>
    <row spans="1:3" r="8">
      <c t="s" s="4" r="A8">
        <v>337</v>
      </c>
    </row>
    <row spans="1:3" r="9">
      <c t="s" s="3" r="A9">
        <v>380</v>
      </c>
    </row>
    <row spans="1:3" r="10">
      <c t="s" s="4" r="A10">
        <v>108</v>
      </c>
      <c t="n" s="7" r="B10">
        <v>498</v>
      </c>
      <c t="n" s="7" r="C10">
        <v>2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s="1" r="A1">
        <v>382</v>
      </c>
      <c t="s" s="2" r="B1">
        <v>1</v>
      </c>
    </row>
    <row spans="1:5" r="2">
      <c t="s" s="2" r="B2">
        <v>2</v>
      </c>
      <c t="s" s="2" r="C2">
        <v>64</v>
      </c>
      <c t="s" s="2" r="D2">
        <v>383</v>
      </c>
      <c t="s" s="2" r="E2">
        <v>25</v>
      </c>
    </row>
    <row spans="1:5" r="3">
      <c t="s" s="3" r="A3">
        <v>151</v>
      </c>
    </row>
    <row spans="1:5" r="4">
      <c t="s" s="4" r="A4">
        <v>76</v>
      </c>
      <c t="n" s="7" r="B4">
        <v>0</v>
      </c>
      <c t="n" s="7" r="C4">
        <v>41000</v>
      </c>
    </row>
    <row spans="1:5" r="5">
      <c t="s" s="4" r="A5">
        <v>384</v>
      </c>
      <c t="n" s="6" r="C5">
        <v>4000</v>
      </c>
    </row>
    <row spans="1:5" r="6">
      <c t="s" s="4" r="A6">
        <v>385</v>
      </c>
      <c t="n" s="7" r="D6">
        <v>25000000</v>
      </c>
    </row>
    <row spans="1:5" r="7">
      <c t="s" s="4" r="A7">
        <v>386</v>
      </c>
      <c t="n" s="6" r="C7">
        <v>45000</v>
      </c>
    </row>
    <row spans="1:5" r="8">
      <c t="s" s="4" r="A8">
        <v>387</v>
      </c>
      <c t="n" s="6" r="B8">
        <v>0</v>
      </c>
      <c t="n" s="7" r="C8">
        <v>0</v>
      </c>
    </row>
    <row spans="1:5" r="9">
      <c t="s" s="4" r="A9">
        <v>388</v>
      </c>
      <c t="n" s="7" r="B9">
        <v>0</v>
      </c>
      <c t="n" s="7" r="E9">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34</v>
      </c>
      <c t="n" s="7" r="C4">
        <v>180</v>
      </c>
    </row>
    <row spans="1:3" r="5">
      <c t="s" s="4" r="A5">
        <v>67</v>
      </c>
      <c t="n" s="6" r="B5">
        <v>243</v>
      </c>
      <c t="n" s="6" r="C5">
        <v>286</v>
      </c>
    </row>
    <row spans="1:3" r="6">
      <c t="s" s="4" r="A6">
        <v>68</v>
      </c>
      <c t="n" s="6" r="B6">
        <v>277</v>
      </c>
      <c t="n" s="6" r="C6">
        <v>466</v>
      </c>
    </row>
    <row spans="1:3" r="7">
      <c t="s" s="3" r="A7">
        <v>69</v>
      </c>
    </row>
    <row spans="1:3" r="8">
      <c t="s" s="4" r="A8">
        <v>70</v>
      </c>
      <c t="n" s="6" r="B8">
        <v>4178</v>
      </c>
      <c t="n" s="6" r="C8">
        <v>3482</v>
      </c>
    </row>
    <row spans="1:3" r="9">
      <c t="s" s="4" r="A9">
        <v>71</v>
      </c>
      <c t="n" s="6" r="B9">
        <v>3285</v>
      </c>
      <c t="n" s="6" r="C9">
        <v>1968</v>
      </c>
    </row>
    <row spans="1:3" r="10">
      <c t="s" s="4" r="A10">
        <v>72</v>
      </c>
      <c t="n" s="6" r="B10">
        <v>7463</v>
      </c>
      <c t="n" s="6" r="C10">
        <v>5450</v>
      </c>
    </row>
    <row spans="1:3" r="11">
      <c t="s" s="4" r="A11">
        <v>73</v>
      </c>
      <c t="n" s="6" r="B11">
        <v>-7186</v>
      </c>
      <c t="n" s="6" r="C11">
        <v>-4984</v>
      </c>
    </row>
    <row spans="1:3" r="12">
      <c t="s" s="4" r="A12">
        <v>74</v>
      </c>
      <c t="n" s="6" r="B12">
        <v>24</v>
      </c>
      <c t="n" s="6" r="C12">
        <v>10</v>
      </c>
    </row>
    <row spans="1:3" r="13">
      <c t="s" s="4" r="A13">
        <v>75</v>
      </c>
      <c t="n" s="6" r="B13">
        <v>-7162</v>
      </c>
      <c t="n" s="6" r="C13">
        <v>-4974</v>
      </c>
    </row>
    <row spans="1:3" r="14">
      <c t="s" s="4" r="A14">
        <v>76</v>
      </c>
      <c t="n" s="6" r="B14">
        <v>0</v>
      </c>
      <c t="n" s="6" r="C14">
        <v>41</v>
      </c>
    </row>
    <row spans="1:3" r="15">
      <c t="s" s="4" r="A15">
        <v>77</v>
      </c>
      <c t="n" s="7" r="B15">
        <v>-7162</v>
      </c>
      <c t="n" s="7" r="C15">
        <v>-4933</v>
      </c>
    </row>
    <row spans="1:3" r="16">
      <c t="s" s="3" r="A16">
        <v>78</v>
      </c>
    </row>
    <row spans="1:3" r="17">
      <c t="s" s="4" r="A17">
        <v>79</v>
      </c>
      <c t="n" s="9" r="B17">
        <v>-0.21</v>
      </c>
      <c t="n" s="9" r="C17">
        <v>-0.17</v>
      </c>
    </row>
    <row spans="1:3" r="18">
      <c t="s" s="3" r="A18">
        <v>80</v>
      </c>
    </row>
    <row spans="1:3" r="19">
      <c t="s" s="4" r="A19">
        <v>79</v>
      </c>
      <c t="n" s="6" r="B19">
        <v>34175</v>
      </c>
      <c t="n" s="6" r="C19">
        <v>29416</v>
      </c>
    </row>
    <row spans="1:3" r="20">
      <c t="s" s="4" r="A20">
        <v>77</v>
      </c>
      <c t="n" s="7" r="B20">
        <v>-7162</v>
      </c>
      <c t="n" s="7" r="C20">
        <v>-4933</v>
      </c>
    </row>
    <row spans="1:3" r="21">
      <c t="s" s="3" r="A21">
        <v>81</v>
      </c>
    </row>
    <row spans="1:3" r="22">
      <c t="s" s="4" r="A22">
        <v>82</v>
      </c>
      <c t="n" s="6" r="B22">
        <v>-15</v>
      </c>
      <c t="n" s="6" r="C22">
        <v>-28</v>
      </c>
    </row>
    <row spans="1:3" r="23">
      <c t="s" s="4" r="A23">
        <v>83</v>
      </c>
      <c t="n" s="6" r="B23">
        <v>1</v>
      </c>
      <c t="n" s="6" r="C23">
        <v>2</v>
      </c>
    </row>
    <row spans="1:3" r="24">
      <c t="s" s="4" r="A24">
        <v>84</v>
      </c>
      <c t="n" s="6" r="B24">
        <v>-14</v>
      </c>
      <c t="n" s="6" r="C24">
        <v>-26</v>
      </c>
    </row>
    <row spans="1:3" r="25">
      <c t="s" s="4" r="A25">
        <v>85</v>
      </c>
      <c t="n" s="7" r="B25">
        <v>-7176</v>
      </c>
      <c t="n" s="7" r="C25">
        <v>-4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s>
  <sheetData>
    <row spans="1:5" r="1">
      <c t="s" s="1" r="A1">
        <v>389</v>
      </c>
      <c t="s" s="2" r="B1">
        <v>390</v>
      </c>
      <c t="s" s="2" r="C1">
        <v>391</v>
      </c>
      <c t="s" s="2" r="D1">
        <v>392</v>
      </c>
      <c t="s" s="2" r="E1">
        <v>393</v>
      </c>
    </row>
    <row spans="1:5" r="2">
      <c t="s" s="3" r="A2">
        <v>394</v>
      </c>
    </row>
    <row spans="1:5" r="3">
      <c t="s" s="4" r="A3">
        <v>395</v>
      </c>
      <c t="n" s="7" r="E3">
        <v>150000</v>
      </c>
    </row>
    <row spans="1:5" r="4">
      <c t="s" s="4" r="A4">
        <v>39</v>
      </c>
      <c t="n" s="7" r="D4">
        <v>3583000</v>
      </c>
      <c t="n" s="6" r="E4">
        <v>3688000</v>
      </c>
    </row>
    <row spans="1:5" r="5">
      <c t="s" s="4" r="A5">
        <v>221</v>
      </c>
    </row>
    <row spans="1:5" r="6">
      <c t="s" s="3" r="A6">
        <v>394</v>
      </c>
    </row>
    <row spans="1:5" r="7">
      <c t="s" s="4" r="A7">
        <v>396</v>
      </c>
      <c t="n" s="7" r="B7">
        <v>136000</v>
      </c>
    </row>
    <row spans="1:5" r="8">
      <c t="s" s="4" r="A8">
        <v>397</v>
      </c>
      <c t="n" s="6" r="D8">
        <v>354000</v>
      </c>
    </row>
    <row spans="1:5" r="9">
      <c t="s" s="4" r="A9">
        <v>398</v>
      </c>
      <c t="n" s="6" r="D9">
        <v>204000</v>
      </c>
    </row>
    <row spans="1:5" r="10">
      <c t="s" s="4" r="A10">
        <v>399</v>
      </c>
      <c t="n" s="7" r="C10">
        <v>354000</v>
      </c>
    </row>
    <row spans="1:5" r="11">
      <c t="s" s="4" r="A11">
        <v>400</v>
      </c>
      <c t="n" s="6" r="D11">
        <v>136000</v>
      </c>
      <c t="n" s="6" r="E11">
        <v>136000</v>
      </c>
    </row>
    <row spans="1:5" r="12">
      <c t="s" s="4" r="A12">
        <v>39</v>
      </c>
      <c t="n" s="7" r="D12">
        <v>218000</v>
      </c>
      <c t="n" s="7" r="E12">
        <v>218000</v>
      </c>
    </row>
    <row spans="1:5" r="13">
      <c t="s" s="4" r="A13">
        <v>401</v>
      </c>
    </row>
    <row spans="1:5" r="14">
      <c t="s" s="3" r="A14">
        <v>394</v>
      </c>
    </row>
    <row spans="1:5" r="15">
      <c t="s" s="4" r="A15">
        <v>402</v>
      </c>
      <c t="n" s="6" r="E15">
        <v>13650</v>
      </c>
    </row>
    <row spans="1:5" r="16">
      <c t="s" s="4" r="A16">
        <v>403</v>
      </c>
      <c t="s" s="4" r="E16">
        <v>404</v>
      </c>
    </row>
    <row spans="1:5" r="17">
      <c t="s" s="4" r="A17">
        <v>405</v>
      </c>
      <c t="s" s="4" r="E17">
        <v>406</v>
      </c>
    </row>
    <row spans="1:5" r="18">
      <c t="s" s="4" r="A18">
        <v>407</v>
      </c>
    </row>
    <row spans="1:5" r="19">
      <c t="s" s="3" r="A19">
        <v>394</v>
      </c>
    </row>
    <row spans="1:5" r="20">
      <c t="s" s="4" r="A20">
        <v>402</v>
      </c>
      <c t="n" s="6" r="E20">
        <v>2200</v>
      </c>
    </row>
    <row spans="1:5" r="21">
      <c t="s" s="4" r="A21">
        <v>403</v>
      </c>
      <c t="s" s="4" r="E21">
        <v>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64</v>
      </c>
    </row>
    <row spans="1:3" r="3">
      <c t="s" s="3" r="A3">
        <v>409</v>
      </c>
    </row>
    <row spans="1:3" r="4">
      <c t="s" s="4" r="A4">
        <v>410</v>
      </c>
      <c t="n" s="6" r="B4">
        <v>6403996</v>
      </c>
      <c t="n" s="6" r="C4">
        <v>6065080</v>
      </c>
    </row>
    <row spans="1:3" r="5">
      <c t="s" s="4" r="A5">
        <v>411</v>
      </c>
    </row>
    <row spans="1:3" r="6">
      <c t="s" s="3" r="A6">
        <v>409</v>
      </c>
    </row>
    <row spans="1:3" r="7">
      <c t="s" s="4" r="A7">
        <v>410</v>
      </c>
      <c t="n" s="6" r="B7">
        <v>5780391</v>
      </c>
      <c t="n" s="6" r="C7">
        <v>4888975</v>
      </c>
    </row>
    <row spans="1:3" r="8">
      <c t="s" s="4" r="A8">
        <v>412</v>
      </c>
    </row>
    <row spans="1:3" r="9">
      <c t="s" s="3" r="A9">
        <v>409</v>
      </c>
    </row>
    <row spans="1:3" r="10">
      <c t="s" s="4" r="A10">
        <v>410</v>
      </c>
      <c t="n" s="6" r="B10">
        <v>623605</v>
      </c>
      <c t="n" s="6" r="C10">
        <v>1176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s>
  <sheetData>
    <row spans="1:6" r="1">
      <c t="s" s="1" r="A1">
        <v>86</v>
      </c>
      <c t="s" s="2" r="B1">
        <v>87</v>
      </c>
      <c t="s" s="2" r="C1">
        <v>88</v>
      </c>
      <c t="s" s="2" r="D1">
        <v>89</v>
      </c>
      <c t="s" s="2" r="E1">
        <v>90</v>
      </c>
      <c t="s" s="2" r="F1">
        <v>91</v>
      </c>
    </row>
    <row spans="1:6" r="2">
      <c t="s" s="4" r="A2">
        <v>92</v>
      </c>
      <c t="n" s="7" r="B2">
        <v>23368</v>
      </c>
      <c t="n" s="7" r="C2">
        <v>29</v>
      </c>
      <c t="n" s="7" r="D2">
        <v>293060</v>
      </c>
      <c t="n" s="7" r="E2">
        <v>-270666</v>
      </c>
      <c t="n" s="7" r="F2">
        <v>945</v>
      </c>
    </row>
    <row spans="1:6" r="3">
      <c t="s" s="4" r="A3">
        <v>93</v>
      </c>
      <c t="n" s="6" r="C3">
        <v>29412365</v>
      </c>
    </row>
    <row spans="1:6" r="4">
      <c t="s" s="4" r="A4">
        <v>77</v>
      </c>
      <c t="n" s="6" r="B4">
        <v>-4933</v>
      </c>
      <c t="n" s="6" r="E4">
        <v>-4933</v>
      </c>
    </row>
    <row spans="1:6" r="5">
      <c t="s" s="4" r="A5">
        <v>84</v>
      </c>
      <c t="n" s="6" r="B5">
        <v>-26</v>
      </c>
      <c t="n" s="6" r="F5">
        <v>-26</v>
      </c>
    </row>
    <row spans="1:6" r="6">
      <c t="s" s="4" r="A6">
        <v>94</v>
      </c>
      <c t="n" s="6" r="B6">
        <v>9</v>
      </c>
      <c t="n" s="6" r="D6">
        <v>9</v>
      </c>
    </row>
    <row spans="1:6" r="7">
      <c t="s" s="4" r="A7">
        <v>95</v>
      </c>
      <c t="n" s="6" r="C7">
        <v>5000</v>
      </c>
    </row>
    <row spans="1:6" r="8">
      <c t="s" s="4" r="A8">
        <v>96</v>
      </c>
      <c t="n" s="6" r="B8">
        <v>405</v>
      </c>
      <c t="n" s="6" r="D8">
        <v>405</v>
      </c>
    </row>
    <row spans="1:6" r="9">
      <c t="s" s="4" r="A9">
        <v>97</v>
      </c>
      <c t="n" s="6" r="B9">
        <v>18823</v>
      </c>
      <c t="n" s="7" r="C9">
        <v>29</v>
      </c>
      <c t="n" s="6" r="D9">
        <v>293474</v>
      </c>
      <c t="n" s="6" r="E9">
        <v>-275599</v>
      </c>
      <c t="n" s="6" r="F9">
        <v>919</v>
      </c>
    </row>
    <row spans="1:6" r="10">
      <c t="s" s="4" r="A10">
        <v>98</v>
      </c>
      <c t="n" s="6" r="C10">
        <v>29417365</v>
      </c>
    </row>
    <row spans="1:6" r="11">
      <c t="s" s="4" r="A11">
        <v>99</v>
      </c>
      <c t="n" s="7" r="B11">
        <v>20881</v>
      </c>
      <c t="n" s="7" r="C11">
        <v>34</v>
      </c>
      <c t="n" s="6" r="D11">
        <v>312208</v>
      </c>
      <c t="n" s="6" r="E11">
        <v>-292213</v>
      </c>
      <c t="n" s="6" r="F11">
        <v>852</v>
      </c>
    </row>
    <row spans="1:6" r="12">
      <c t="s" s="4" r="A12">
        <v>100</v>
      </c>
      <c t="n" s="6" r="B12">
        <v>34172919</v>
      </c>
      <c t="n" s="6" r="C12">
        <v>34172919</v>
      </c>
    </row>
    <row spans="1:6" r="13">
      <c t="s" s="4" r="A13">
        <v>77</v>
      </c>
      <c t="n" s="7" r="B13">
        <v>-7162</v>
      </c>
      <c t="n" s="7" r="C13">
        <v>0</v>
      </c>
      <c t="n" s="6" r="D13">
        <v>0</v>
      </c>
      <c t="n" s="6" r="E13">
        <v>-7162</v>
      </c>
      <c t="n" s="6" r="F13">
        <v>0</v>
      </c>
    </row>
    <row spans="1:6" r="14">
      <c t="s" s="4" r="A14">
        <v>84</v>
      </c>
      <c t="n" s="6" r="B14">
        <v>-14</v>
      </c>
      <c t="n" s="6" r="C14">
        <v>0</v>
      </c>
      <c t="n" s="6" r="D14">
        <v>0</v>
      </c>
      <c t="n" s="6" r="E14">
        <v>0</v>
      </c>
      <c t="n" s="6" r="F14">
        <v>-14</v>
      </c>
    </row>
    <row spans="1:6" r="15">
      <c t="s" s="4" r="A15">
        <v>94</v>
      </c>
      <c t="n" s="6" r="B15">
        <v>9</v>
      </c>
      <c t="n" s="7" r="C15">
        <v>0</v>
      </c>
      <c t="n" s="6" r="D15">
        <v>9</v>
      </c>
      <c t="n" s="6" r="E15">
        <v>0</v>
      </c>
      <c t="n" s="6" r="F15">
        <v>0</v>
      </c>
    </row>
    <row spans="1:6" r="16">
      <c t="s" s="4" r="A16">
        <v>95</v>
      </c>
      <c t="n" s="6" r="C16">
        <v>4080</v>
      </c>
    </row>
    <row spans="1:6" r="17">
      <c t="s" s="4" r="A17">
        <v>96</v>
      </c>
      <c t="n" s="6" r="B17">
        <v>734</v>
      </c>
      <c t="n" s="7" r="C17">
        <v>0</v>
      </c>
      <c t="n" s="6" r="D17">
        <v>734</v>
      </c>
      <c t="n" s="6" r="E17">
        <v>0</v>
      </c>
      <c t="n" s="6" r="F17">
        <v>0</v>
      </c>
    </row>
    <row spans="1:6" r="18">
      <c t="s" s="4" r="A18">
        <v>101</v>
      </c>
      <c t="n" s="7" r="B18">
        <v>14448</v>
      </c>
      <c t="n" s="7" r="C18">
        <v>34</v>
      </c>
      <c t="n" s="7" r="D18">
        <v>312951</v>
      </c>
      <c t="n" s="7" r="E18">
        <v>-299375</v>
      </c>
      <c t="n" s="7" r="F18">
        <v>838</v>
      </c>
    </row>
    <row spans="1:6" r="19">
      <c t="s" s="4" r="A19">
        <v>102</v>
      </c>
      <c t="n" s="6" r="B19">
        <v>34176999</v>
      </c>
      <c t="n" s="6" r="C19">
        <v>34176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3</v>
      </c>
      <c t="s" s="2" r="B1">
        <v>1</v>
      </c>
    </row>
    <row spans="1:3" r="2">
      <c t="s" s="2" r="B2">
        <v>2</v>
      </c>
      <c t="s" s="2" r="C2">
        <v>64</v>
      </c>
    </row>
    <row spans="1:3" r="3">
      <c t="s" s="3" r="A3">
        <v>104</v>
      </c>
    </row>
    <row spans="1:3" r="4">
      <c t="s" s="4" r="A4">
        <v>77</v>
      </c>
      <c t="n" s="7" r="B4">
        <v>-7162</v>
      </c>
      <c t="n" s="7" r="C4">
        <v>-4933</v>
      </c>
    </row>
    <row spans="1:3" r="5">
      <c t="s" s="3" r="A5">
        <v>105</v>
      </c>
    </row>
    <row spans="1:3" r="6">
      <c t="s" s="4" r="A6">
        <v>106</v>
      </c>
      <c t="n" s="6" r="B6">
        <v>183</v>
      </c>
      <c t="n" s="6" r="C6">
        <v>192</v>
      </c>
    </row>
    <row spans="1:3" r="7">
      <c t="s" s="4" r="A7">
        <v>107</v>
      </c>
      <c t="n" s="6" r="B7">
        <v>6</v>
      </c>
      <c t="n" s="6" r="C7">
        <v>29</v>
      </c>
    </row>
    <row spans="1:3" r="8">
      <c t="s" s="4" r="A8">
        <v>108</v>
      </c>
      <c t="n" s="6" r="B8">
        <v>734</v>
      </c>
      <c t="n" s="6" r="C8">
        <v>405</v>
      </c>
    </row>
    <row spans="1:3" r="9">
      <c t="s" s="4" r="A9">
        <v>109</v>
      </c>
      <c t="n" s="6" r="B9">
        <v>-5</v>
      </c>
      <c t="n" s="6" r="C9">
        <v>34</v>
      </c>
    </row>
    <row spans="1:3" r="10">
      <c t="s" s="3" r="A10">
        <v>110</v>
      </c>
    </row>
    <row spans="1:3" r="11">
      <c t="s" s="4" r="A11">
        <v>111</v>
      </c>
      <c t="n" s="6" r="B11">
        <v>8</v>
      </c>
      <c t="n" s="6" r="C11">
        <v>136</v>
      </c>
    </row>
    <row spans="1:3" r="12">
      <c t="s" s="4" r="A12">
        <v>112</v>
      </c>
      <c t="n" s="6" r="B12">
        <v>-240</v>
      </c>
      <c t="n" s="6" r="C12">
        <v>-350</v>
      </c>
    </row>
    <row spans="1:3" r="13">
      <c t="s" s="4" r="A13">
        <v>40</v>
      </c>
      <c t="n" s="6" r="B13">
        <v>-8</v>
      </c>
      <c t="n" s="6" r="C13">
        <v>-8</v>
      </c>
    </row>
    <row spans="1:3" r="14">
      <c t="s" s="4" r="A14">
        <v>43</v>
      </c>
      <c t="n" s="6" r="B14">
        <v>-2</v>
      </c>
      <c t="n" s="6" r="C14">
        <v>2</v>
      </c>
    </row>
    <row spans="1:3" r="15">
      <c t="s" s="4" r="A15">
        <v>113</v>
      </c>
      <c t="n" s="6" r="B15">
        <v>-6486</v>
      </c>
      <c t="n" s="6" r="C15">
        <v>-4493</v>
      </c>
    </row>
    <row spans="1:3" r="16">
      <c t="s" s="3" r="A16">
        <v>114</v>
      </c>
    </row>
    <row spans="1:3" r="17">
      <c t="s" s="4" r="A17">
        <v>115</v>
      </c>
      <c t="n" s="6" r="B17">
        <v>-2053</v>
      </c>
      <c t="n" s="6" r="C17">
        <v>-2535</v>
      </c>
    </row>
    <row spans="1:3" r="18">
      <c t="s" s="4" r="A18">
        <v>116</v>
      </c>
      <c t="n" s="6" r="B18">
        <v>7500</v>
      </c>
      <c t="n" s="6" r="C18">
        <v>2000</v>
      </c>
    </row>
    <row spans="1:3" r="19">
      <c t="s" s="4" r="A19">
        <v>117</v>
      </c>
      <c t="n" s="6" r="B19">
        <v>0</v>
      </c>
      <c t="n" s="6" r="C19">
        <v>-11</v>
      </c>
    </row>
    <row spans="1:3" r="20">
      <c t="s" s="4" r="A20">
        <v>118</v>
      </c>
      <c t="n" s="6" r="B20">
        <v>33</v>
      </c>
      <c t="n" s="6" r="C20">
        <v>0</v>
      </c>
    </row>
    <row spans="1:3" r="21">
      <c t="s" s="4" r="A21">
        <v>119</v>
      </c>
      <c t="n" s="6" r="B21">
        <v>5480</v>
      </c>
      <c t="n" s="6" r="C21">
        <v>-546</v>
      </c>
    </row>
    <row spans="1:3" r="22">
      <c t="s" s="3" r="A22">
        <v>120</v>
      </c>
    </row>
    <row spans="1:3" r="23">
      <c t="s" s="4" r="A23">
        <v>121</v>
      </c>
      <c t="n" s="6" r="B23">
        <v>9</v>
      </c>
      <c t="n" s="6" r="C23">
        <v>9</v>
      </c>
    </row>
    <row spans="1:3" r="24">
      <c t="s" s="4" r="A24">
        <v>122</v>
      </c>
      <c t="n" s="6" r="B24">
        <v>9</v>
      </c>
      <c t="n" s="6" r="C24">
        <v>9</v>
      </c>
    </row>
    <row spans="1:3" r="25">
      <c t="s" s="4" r="A25">
        <v>123</v>
      </c>
      <c t="n" s="6" r="B25">
        <v>-8</v>
      </c>
      <c t="n" s="6" r="C25">
        <v>-3</v>
      </c>
    </row>
    <row spans="1:3" r="26">
      <c t="s" s="4" r="A26">
        <v>124</v>
      </c>
      <c t="n" s="6" r="B26">
        <v>-1005</v>
      </c>
      <c t="n" s="6" r="C26">
        <v>-5033</v>
      </c>
    </row>
    <row spans="1:3" r="27">
      <c t="s" s="4" r="A27">
        <v>125</v>
      </c>
      <c t="n" s="6" r="B27">
        <v>15313</v>
      </c>
      <c t="n" s="6" r="C27">
        <v>19121</v>
      </c>
    </row>
    <row spans="1:3" r="28">
      <c t="s" s="4" r="A28">
        <v>126</v>
      </c>
      <c t="n" s="7" r="B28">
        <v>14308</v>
      </c>
      <c t="n" s="7" r="C28">
        <v>14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perations and Basis of Present</vt:lpstr>
      <vt:lpstr>License and Collaboration Agree</vt:lpstr>
      <vt:lpstr>Intangible Assets</vt:lpstr>
      <vt:lpstr>Marketable Securities</vt:lpstr>
      <vt:lpstr>Fair Value Measurements</vt:lpstr>
      <vt:lpstr>Accrued Expenses</vt:lpstr>
      <vt:lpstr>Restructuring</vt:lpstr>
      <vt:lpstr>Stockholders' Equity</vt:lpstr>
      <vt:lpstr>Income Taxes</vt:lpstr>
      <vt:lpstr>Commitments and Contingencies</vt:lpstr>
      <vt:lpstr>Net Loss per Share</vt:lpstr>
      <vt:lpstr>Intangible Assets (Tables)</vt:lpstr>
      <vt:lpstr>Marketable Securities (Tables)</vt:lpstr>
      <vt:lpstr>Fair Value Measurements (Tables</vt:lpstr>
      <vt:lpstr>Accrued Expenses (Tables)</vt:lpstr>
      <vt:lpstr>Restructuring (Tables)</vt:lpstr>
      <vt:lpstr>Stockholders' Equity (Tables)</vt:lpstr>
      <vt:lpstr>Net Loss per Share (Tables)</vt:lpstr>
      <vt:lpstr>Operations and Basis of Prese25</vt:lpstr>
      <vt:lpstr>License and Collaboration Agr26</vt:lpstr>
      <vt:lpstr>Intangible Assets - Reconciliat</vt:lpstr>
      <vt:lpstr>Intangible Assets - Additional </vt:lpstr>
      <vt:lpstr>Marketable Securities - Schedul</vt:lpstr>
      <vt:lpstr>Marketable Securities - Additio</vt:lpstr>
      <vt:lpstr>Fair Value Measurements - Asset</vt:lpstr>
      <vt:lpstr>Accrued Expenses - Schedule of </vt:lpstr>
      <vt:lpstr>Restructuring - Additional Info</vt:lpstr>
      <vt:lpstr>Restructuring - Summary of Reco</vt:lpstr>
      <vt:lpstr>Stockholders' Equity - Addition</vt:lpstr>
      <vt:lpstr>Stockholders' Equity - Stock Op</vt:lpstr>
      <vt:lpstr>Stockholders' Equity - Key Assu</vt:lpstr>
      <vt:lpstr>Stockholders' Equity - Compensa</vt:lpstr>
      <vt:lpstr>Income Taxes - Additional Infor</vt:lpstr>
      <vt:lpstr>Commitments and Contingencies -</vt:lpstr>
      <vt:lpstr>Net Loss per Share - Potential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03:38Z</dcterms:created>
  <dcterms:modified xmlns:dcterms="http://purl.org/dc/terms/" xmlns:xsi="http://www.w3.org/2001/XMLSchema-instance" xsi:type="dcterms:W3CDTF">2016-11-08T17:03:38Z</dcterms:modified>
  <dc:title xmlns:dc="http://purl.org/dc/elements/1.1/">Untitled</dc:title>
  <dc:description xmlns:dc="http://purl.org/dc/elements/1.1/"/>
  <dc:subject xmlns:dc="http://purl.org/dc/elements/1.1/"/>
  <cp:keywords/>
  <cp:category/>
</cp:coreProperties>
</file>